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Use of Estimates" sheetId="9" r:id="rId9"/>
    <s:sheet name="Acquisition Activity" sheetId="10" r:id="rId10"/>
    <s:sheet name="Securities" sheetId="11" r:id="rId11"/>
    <s:sheet name="Loans Receivable" sheetId="12" r:id="rId12"/>
    <s:sheet name="Foreclosed Real Estate" sheetId="13" r:id="rId13"/>
    <s:sheet name="Goodwill, Other Intangible Asse" sheetId="14" r:id="rId14"/>
    <s:sheet name="Concentrations of Credit Risk" sheetId="15" r:id="rId15"/>
    <s:sheet name="Earnings per Share" sheetId="16" r:id="rId16"/>
    <s:sheet name="Stock Based Compensation" sheetId="17" r:id="rId17"/>
    <s:sheet name="Adoption of New Accounting Stan" sheetId="18" r:id="rId18"/>
    <s:sheet name="Fair Value" sheetId="19" r:id="rId19"/>
    <s:sheet name="Securities (Tables)" sheetId="20" r:id="rId20"/>
    <s:sheet name="Loans Receivable (Tables)" sheetId="21" r:id="rId21"/>
    <s:sheet name="Foreclosed Real Estate (Tables)" sheetId="22" r:id="rId22"/>
    <s:sheet name="Earnings per Share (Tables)" sheetId="23" r:id="rId23"/>
    <s:sheet name="Stock Based Compensation (Table" sheetId="24" r:id="rId24"/>
    <s:sheet name="Fair Value (Tables)" sheetId="25" r:id="rId25"/>
    <s:sheet name="Acquisition Activity (Details T" sheetId="26" r:id="rId26"/>
    <s:sheet name="Securities (Details)" sheetId="27" r:id="rId27"/>
    <s:sheet name="Securities (Details 1)" sheetId="28" r:id="rId28"/>
    <s:sheet name="Securities (Details 2)" sheetId="29" r:id="rId29"/>
    <s:sheet name="Securities (Details 3)" sheetId="30" r:id="rId30"/>
    <s:sheet name="Securities (Details 4)" sheetId="31" r:id="rId31"/>
    <s:sheet name="Securities (Details Textual)" sheetId="32" r:id="rId32"/>
    <s:sheet name="Loans Receivable (Details)" sheetId="33" r:id="rId33"/>
    <s:sheet name="Loans Receivable (Details 1)" sheetId="34" r:id="rId34"/>
    <s:sheet name="Loans Receivable (Details 2)" sheetId="35" r:id="rId35"/>
    <s:sheet name="Loans Receivable (Details 3)" sheetId="36" r:id="rId36"/>
    <s:sheet name="Loans Receivable (Details 4)" sheetId="37" r:id="rId37"/>
    <s:sheet name="Loans Receivable (Details 5)" sheetId="38" r:id="rId38"/>
    <s:sheet name="Loans Receivable (Details Textu" sheetId="39" r:id="rId39"/>
    <s:sheet name="Foreclosed Real Estate (Details" sheetId="40" r:id="rId40"/>
    <s:sheet name="Goodwill, Other Intangible As41" sheetId="41" r:id="rId41"/>
    <s:sheet name="Earnings per Share (Details)" sheetId="42" r:id="rId42"/>
    <s:sheet name="Stock Based Compensation (Detai" sheetId="43" r:id="rId43"/>
    <s:sheet name="Stock Based Compensation (Det44" sheetId="44" r:id="rId44"/>
    <s:sheet name="Stock Based Compensation (Det45" sheetId="45" r:id="rId45"/>
    <s:sheet name="Fair Value (Details)" sheetId="46" r:id="rId46"/>
    <s:sheet name="Fair Value (Details 1)" sheetId="47" r:id="rId47"/>
    <s:sheet name="Fair Value (Details 2)" sheetId="48" r:id="rId48"/>
    <s:sheet name="Fair Value (Details 3)" sheetId="49" r:id="rId49"/>
    <s:sheet name="Fair Value (Details 4)" sheetId="50" r:id="rId50"/>
    <s:sheet name="Fair Value (Details 5)" sheetId="51" r:id="rId51"/>
    <s:sheet name="Fair Value (Details Textual)" sheetId="52" r:id="rId52"/>
  </s:sheets>
  <s:definedNames/>
  <s:calcPr calcId="124519" calcMode="auto" fullCalcOnLoad="1"/>
</s:workbook>
</file>

<file path=xl/sharedStrings.xml><?xml version="1.0" encoding="utf-8"?>
<sst xmlns="http://schemas.openxmlformats.org/spreadsheetml/2006/main" uniqueCount="688">
  <si>
    <t>Document And Entity Information - shares</t>
  </si>
  <si>
    <t>3 Months Ended</t>
  </si>
  <si>
    <t>Mar. 31, 2016</t>
  </si>
  <si>
    <t>Apr. 27,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NORTHWEST INDIANA BANCORP</t>
  </si>
  <si>
    <t>Entity Central Index Key</t>
  </si>
  <si>
    <t>Current Fiscal Year End Date</t>
  </si>
  <si>
    <t>--12-31</t>
  </si>
  <si>
    <t>Entity Filer Category</t>
  </si>
  <si>
    <t>Smaller Reporting Company</t>
  </si>
  <si>
    <t>Trading Symbol</t>
  </si>
  <si>
    <t>NWIN</t>
  </si>
  <si>
    <t>Entity Common Stock, Shares Outstanding</t>
  </si>
  <si>
    <t>Consolidated Balance Sheets - USD ($) $ in Thousands</t>
  </si>
  <si>
    <t>Dec. 31, 2015</t>
  </si>
  <si>
    <t>ASSETS</t>
  </si>
  <si>
    <t>Cash and non-interest bearing deposits in other financial institutions</t>
  </si>
  <si>
    <t>Interest bearing deposits in other financial institutions</t>
  </si>
  <si>
    <t>Federal funds sold</t>
  </si>
  <si>
    <t>Total cash and cash equivalent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10,000,000 shares authorized, none outstanding</t>
  </si>
  <si>
    <t>Common stock, no par or stated value; 10,000,000 shares authorized; shares issued: March 31, 2016 - 2,912,695 December 31, 2015 - 2,907,455 shares outstanding: March 31, 2016 - 2,856,657 December 31, 2015 - 2,851,417</t>
  </si>
  <si>
    <t>Additional paid-in capital</t>
  </si>
  <si>
    <t>Accumulated other comprehensive income</t>
  </si>
  <si>
    <t>Retained earnings</t>
  </si>
  <si>
    <t>Total stockholders' equity</t>
  </si>
  <si>
    <t>Total liabilities and stockholders' equity</t>
  </si>
  <si>
    <t>Consolidated Balance Sheets (Parenthetical) - shares</t>
  </si>
  <si>
    <t>Preferred stock, shares authorized</t>
  </si>
  <si>
    <t>Preferred stock, shares outstanding</t>
  </si>
  <si>
    <t>Common stock, shares authorized</t>
  </si>
  <si>
    <t>Common stock, shares issued</t>
  </si>
  <si>
    <t>Common stock, shares outstanding</t>
  </si>
  <si>
    <t>Consolidated Statements of Income - USD ($) $ in Thousands</t>
  </si>
  <si>
    <t>Mar. 31, 2015</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securities, net</t>
  </si>
  <si>
    <t>Gain on sale of loans held-for-sale, net</t>
  </si>
  <si>
    <t>Increase in cash value of bank owned life insurance</t>
  </si>
  <si>
    <t>Gain on sale of foreclosed real estate, net</t>
  </si>
  <si>
    <t>Other</t>
  </si>
  <si>
    <t>Total noninterest income</t>
  </si>
  <si>
    <t>Noninterest expense:</t>
  </si>
  <si>
    <t>Compensation and benefits</t>
  </si>
  <si>
    <t>Occupancy and equipment</t>
  </si>
  <si>
    <t>Data processing</t>
  </si>
  <si>
    <t>Federal deposit insurance premiums</t>
  </si>
  <si>
    <t>Marketing</t>
  </si>
  <si>
    <t>Total noninterest expense</t>
  </si>
  <si>
    <t>Income before income tax expenses</t>
  </si>
  <si>
    <t>Income tax expenses</t>
  </si>
  <si>
    <t>Net income</t>
  </si>
  <si>
    <t>Earnings per common share:</t>
  </si>
  <si>
    <t>Basic</t>
  </si>
  <si>
    <t>Diluted</t>
  </si>
  <si>
    <t>Dividends declared per common share</t>
  </si>
  <si>
    <t>Consolidated Statements of Comprehensive Income - USD ($) $ in Thousands</t>
  </si>
  <si>
    <t>Net change in net unrealized gains and losses on securities available-for-sale:</t>
  </si>
  <si>
    <t>Unrealized gains arising during the period</t>
  </si>
  <si>
    <t>Less: reclassification adjustment for gains included in net income</t>
  </si>
  <si>
    <t>Net securities gain during the period</t>
  </si>
  <si>
    <t>Tax effect</t>
  </si>
  <si>
    <t>Net of tax amount</t>
  </si>
  <si>
    <t>Net change in unrealized gain on postretirement benefit:</t>
  </si>
  <si>
    <t>Amortization of net actuarial gain</t>
  </si>
  <si>
    <t>Net loss during the period</t>
  </si>
  <si>
    <t>Other comprehensive income, net of tax</t>
  </si>
  <si>
    <t>Comprehensive income, net of tax</t>
  </si>
  <si>
    <t>Consolidated Statements of Changes in Stockholders' Equity $ in Thousands</t>
  </si>
  <si>
    <t>USD ($)</t>
  </si>
  <si>
    <t>Balance at beginning of period at Dec. 31, 2014</t>
  </si>
  <si>
    <t>Comprehensive income:</t>
  </si>
  <si>
    <t>Net unrealized gains on securities available-for-sale, net of reclassifications and tax effects</t>
  </si>
  <si>
    <t>Amortization of unrecognized gain on postretirement benefit</t>
  </si>
  <si>
    <t>Stock based compensation expense</t>
  </si>
  <si>
    <t>Cash dividends</t>
  </si>
  <si>
    <t>Balance at end of period at Mar. 31, 2015</t>
  </si>
  <si>
    <t>Balance at beginning of period at Dec. 31, 2015</t>
  </si>
  <si>
    <t>Balance at end of period at Mar. 31, 2016</t>
  </si>
  <si>
    <t>Consolidated Statements of Cash Flows - USD ($) $ in Thousands</t>
  </si>
  <si>
    <t>CASH FLOWS FROM OPERATING ACTIVITIES:</t>
  </si>
  <si>
    <t>Adjustments to reconcile net income to net cash provided by/(used in) operating activities:</t>
  </si>
  <si>
    <t>Origination of loans for sale</t>
  </si>
  <si>
    <t>Sale of loans originated for sale</t>
  </si>
  <si>
    <t>Depreciation and amortization, net of accretion</t>
  </si>
  <si>
    <t>Amortization of mortgage servicing rights</t>
  </si>
  <si>
    <t>Net change in:</t>
  </si>
  <si>
    <t>Interest receivable</t>
  </si>
  <si>
    <t>Total adjustments</t>
  </si>
  <si>
    <t>Net cash - operating activities</t>
  </si>
  <si>
    <t>CASH FLOWS FROM INVESTING ACTIVITIES:</t>
  </si>
  <si>
    <t>Proceeds from maturities and pay downs of securities available-for-sale</t>
  </si>
  <si>
    <t>Proceeds from sales of securities available-for-sale</t>
  </si>
  <si>
    <t>Purchase of securities available-for-sale</t>
  </si>
  <si>
    <t>Net change in loans receivable</t>
  </si>
  <si>
    <t>Purchase of premises and equipment, net</t>
  </si>
  <si>
    <t>Proceeds from sale of foreclosed real estate, net</t>
  </si>
  <si>
    <t>Change in cash value of bank owned life insurance</t>
  </si>
  <si>
    <t>Net cash - investing activities</t>
  </si>
  <si>
    <t>CASH FLOWS FROM FINANCING ACTIVITIES:</t>
  </si>
  <si>
    <t>Net change in deposits</t>
  </si>
  <si>
    <t>Proceeds from FHLB advances</t>
  </si>
  <si>
    <t>Repayment of FHLB advances</t>
  </si>
  <si>
    <t>Change in other borrowed fund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ncash activities:</t>
  </si>
  <si>
    <t>Transfers from loans to foreclosed real estate</t>
  </si>
  <si>
    <t>Basis of Presentation</t>
  </si>
  <si>
    <t>Organization, Consolidation and Presentation of Financial Statements [Abstract]</t>
  </si>
  <si>
    <t>Basis of Accounting [Text Block]</t>
  </si>
  <si>
    <t xml:space="preserve"> Note 1 - Basis of Presentation The consolidated financial statements include the accounts of NorthWest Indiana Bancorp (the “Bancorp”), its wholly-owned subsidiary, Peoples Bank SB (the “Bank”), and the Bank’s wholly-owned subsidiaries, Peoples Service Corporation, NWIN, LLC, NWIN Funding, Incorporated, and Columbia Development Company, LLC. The Bancorp has no other business activity other than being a holding company for the Bank. The Bancorp’s earnings are dependent upon the earnings of the Bank. The accompanying unaudited consolidated financial statements were prepared in accordance with instructions for Form 10-Q and, therefore, do not include all disclosures required by U.S. generally accepted accounting principles for complete presentation of consolidated financial statements. In the opinion of management, the consolidated financial statements contain all adjustments necessary to present fairly the consolidated balance sheets of the Bancorp as of March 31, 2016 and December 31, 2015, and the consolidated statements of income, comprehensive income, and changes in stockholders’ equity for the three months ended March 31, 2016 and 2015 and consolidated statements of cash flows for the three months ended March 31, 2016 and 2015. The income reported for the three month period ended March 31, 2016 is not necessarily indicative of the results to be expected for the full year.</t>
  </si>
  <si>
    <t>Use of Estimates</t>
  </si>
  <si>
    <t>Use of Estimates [Abstract]</t>
  </si>
  <si>
    <t>Use of Estimates [Text Block]</t>
  </si>
  <si>
    <t xml:space="preserve"> Note 2 - Use of Estimates 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ccrued withdrawal liability for the defined benefit plan, and the status of contingencies are particularly susceptible to material change in the near term.</t>
  </si>
  <si>
    <t>Acquisition Activity</t>
  </si>
  <si>
    <t>Business Combinations [Abstract]</t>
  </si>
  <si>
    <t>Business Combination Disclosure [Text Block]</t>
  </si>
  <si>
    <t xml:space="preserve"> Note 3  Acquisition Activity On March 20, 2015, the Bancorp announced that the Bank signed a definitive agreement to acquire Liberty Savings Bank, FSB (“Liberty”), a federally chartered mutual savings association based in Whiting, Indiana, with three branch offices in Lake County Indiana. On July 1, 2015, the Bank successfully completed the acquisition of Liberty by merging Liberty with and into the Bank immediately following Liberty’s voluntary supervisory conversion to stock form. The Bank did not issue or pay any shares, cash, or other consideration in the merger. The Liberty acquisition added assets with fair values of $57.3 million, including securities with a fair market value of $8.1 million, loans receivable with a fair market value of $28.0 million, and premises and equipment with a fair value of $1.3 million. The Liberty acquisition also added liabilities with a fair market value of $57.9 million, including deposits with a fair market value of $56.2 million and an accrued withdrawal liability for the defined benefit plan with a fair market value of $1.5 million. As a result of the differences in the fair value of assets and liabilities, goodwill of $573 thousand and intangible assets of $471 thousand were also added. The acquisition further expands the Bank’s retail banking network in Lake and Porter Counties in Northwest Indiana. The Bank consolidated the Schererville offices of Liberty and Peoples Bank due to their proximity, resulting in a total of 16 Banking Centers for the Bank. The integration of Liberty into the Peoples Bank brand was completed during the third quarter ended September 30, 2015.</t>
  </si>
  <si>
    <t>Investments, Debt and Equity Securities [Abstract]</t>
  </si>
  <si>
    <t>Investments in Debt and Marketable Equity Securities (and Certain Trading Assets) Disclosure [Text Block]</t>
  </si>
  <si>
    <t xml:space="preserve"> Note 4 - Securities (Dollars in thousands) Gross Gross Estimated Cost Unrealized Unrealized Fair Basis Gains Losses Value March 31, 2016 Money market fund $ 763 $ - $ - $ 763 U.S. government sponsored entities 22,496 35 (2) 22,529 Collateralized mortgage obligations and residential mortgage-backed securities 114,126 2,252 (88) 116,290 Municipal securities 93,232 4,784 (19) 97,997 Collateralized debt obligations 5,073 - (2,757) 2,316 Total securities available-for-sale $ 235,690 $ 7,071 $ (2,866) $ 239,895 (Dollars in thousands) Gross Gross Estimated Cost Unrealized Unrealized Fair Basis Gains Losses Value December 31, 2015 Money market fund $ 525 $ - $ - $ 525 U.S. government sponsored entities 17,496 1 (66) 17,431 Collateralized mortgage obligations and residential mortgage-backed securities 118,628 1,021 (476) 119,173 Municipal securities 89,506 3,986 (5) 93,487 Collateralized debt obligations 5,096 - (2,362) 2,734 Total securities available-for-sale $ 231,251 $ 5,008 $ (2,909) $ 233,350 (Dollars in thousands) Available-for-sale Estimated Fair Tax-Equivalent March 31, 2016 Value Yield (%) Due in one year or less $ 1,138 6.84 Due from one to five years 22,106 2.59 Due from five to ten years 24,822 4.99 Due over ten years 75,539 4.52 Collateralized mortgage obligations and residential mortgage-backed securities 116,290 2.47 Total $ 239,895 3.41 (Dollars in thousands) March 31, March 31, 2016 2015 Proceeds $ 8,247 $ 12,864 Gross gains 253 393 Gross losses - - (Dollars in thousands) Unrealized Ending balance, December 31, 2015 $ 1,378 Current period change 1,391 Ending balance, March 31, 2016 $ 2,769 Securities with carrying values of approximately $29.8 million and $31.1 million were pledged as of March 31, 2016 and December 31, 2015, respectively, as collateral for repurchase agreements, public funds, and for other purposes as permitted or required by law. (Dollars in thousands) Less than 12 months 12 months or longer Total Estimated Estimated Estimated Fair Unrealized Fair Unrealized Fair Unrealized Value Losses Value Losses Value Losses March 31, 2016 U.S. government sponsored entities $ 1,998 $ (2) $ - $ - $ 1,998 $ (2) Collateralized mortgage obligations and residential mortgage-backed securities - - 6,791 (88) 6,791 (88) Municipal securities 2,062 (19) - - 2,062 (19) Collateralized debt obligations - - 2,316 (2,757) 2,316 (2,757) Total temporarily impaired $ 4,060 $ (21) $ 9,107 $ (2,845) $ 13,167 $ (2,866) Number of securities 6 10 16 (Dollars in thousands) Less than 12 months 12 months or longer Total Estimated Estimated Estimated Fair Unrealized Fair Unrealized Fair Unrealized Value Losses Value Losses Value Losses December 31, 2015 U.S. government sponsored entities $ 9,429 $ (66) $ - $ - $ 9,429 $ (66) Collateralized mortgage obligations and residential mortgage-backed securities 39,386 (232) 8,045 (244) 47,431 (476) Municipal securities 1,512 (5) - - 1,512 (5) Collateralized debt obligations - - 2,734 (2,362) 2,734 (2,362) Total temporarily impaired $ 50,327 $ (303) $ 10,779 $ (2,606) $ 61,106 $ (2,909) Number of securities 37 11 48 Unrealized losses on securities have not been recognized into income because the securities are of high credit quality or have undisrupted cash flows. Management has the intent and ability to hold those securities for the foreseeable future, and the decline in fair value is largely due to changes in interest rates and volatility in securities markets. The fair values are expected to recover as the securities approach maturity.</t>
  </si>
  <si>
    <t>Loans Receivable</t>
  </si>
  <si>
    <t>Receivables [Abstract]</t>
  </si>
  <si>
    <t>Loans, Notes, Trade and Other Receivables Disclosure [Text Block]</t>
  </si>
  <si>
    <t xml:space="preserve"> Note 5 - Loans Receivable Loans receivable are summarized below: (Dollars in thousands) March 31, 2016 December 31, 2015 Loans secured by real estate: Residential, including home equity $ 211,900 $ 213,951 Commercial real estate, construction &amp; land development, and other dwellings 267,518 259,478 Commercial participations purchased 302 310 Total loans secured by real estate 479,720 473,739 Consumer 651 535 Commercial business 62,178 68,813 Government 29,968 29,062 Subtotal 572,517 572,149 Less: Net deferred loan origination fees (158 ) (174 ) Undisbursed loan funds (1,154 ) (77 ) Loan receivables $ 571,205 $ 571,898 (Dollars in thousands) Residential Real Estate, Including Home Equity Consumer Commercial Real Estate, Construction &amp; Land Development, and Other Dwellings Commercial Participations Purchased Commercial Business Government Total The Bancorp's activity in the allowance for loan losses, by loan segment, is summarized below for the three months ended March 31, 2016: Allowance for loan losses: Beginning Balance $ 1,711 $ 38 $ 4,422 $ 14 $ 698 $ 70 $ 6,953 Charge-offs (49 ) (4 ) - - - - (53 ) Recoveries 1 3 - - 8 - 12 Provisions 68 7 179 (1 ) 41 2 296 Ending Balance $ 1,731 $ 44 $ 4,601 $ 13 $ 747 $ 72 $ 7,208 The Bancorp's activity in the allowance for loan losses, by loan segment, is summarized below for the three months ended March 31, 2015: Allowance for loan losses: Beginning Balance $ 1,878 $ 17 $ 3,645 $ 13 $ 733 $ 75 $ 6,361 Charge-offs (28 ) (5 ) (54 ) - - - (87 ) Recoveries 22 - 1 - 2 - 25 Provisions 93 9 102 (3 ) 80 6 287 Ending Balance $ 1,965 $ 21 $ 3,694 $ 10 $ 815 $ 81 $ 6,586 (Dollars in thousands) Residential Real Estate, Including Home Equity Consumer Commercial Real Estate, Construction &amp; Land Development, and Other Dwellings Commercial Participations Purchased Commercial Business Government Total The Bancorp's allowance for loan losses impairment evaluation and loan receivables are summarized below at March 31, 2016: Ending balance: individually evaluated for impairment $ 143 $ - $ 9 $ 13 $ 187 $ - $ 352 Ending balance: collectively evaluated for impairment $ 1,588 $ 44 $ 4,592 $ - $ 560 $ 72 $ 6,856 LOAN RECEIVABLES Ending balance $ 211,711 $ 651 $ 267,519 $ 302 $ 61,054 $ 29,968 $ 571,205 Ending balance: individually evaluated for impairment $ 2,036 $ - $ 151 $ 91 $ 321 $ - $ 2,599 Ending balance: purchased credit impaired individually evaluated for impairment $ 1,589 $ - $ - $ - $ - $ - $ 1,589 Ending balance: collectively evaluated for impairment $ 208,086 $ 651 $ 267,368 $ 211 $ 60,733 $ 29,968 $ 567,017 The Bancorp's allowance for loan losses impairment evaluation and loan receivables are summarized below at December 31, 2015: Ending balance: individually evaluated for impairment $ 149 $ - $ 171 $ 14 $ 22 $ - $ 356 Ending balance: collectively evaluated for impairment $ 1,562 $ 38 $ 4,251 $ - $ 676 $ 70 $ 6,597 LOAN RECEIVABLES Ending balance $ 213,755 $ 535 $ 259,479 $ 310 $ 68,757 $ 29,062 $ 571,898 Ending balance: individually evaluated for impairment $ 227 $ - $ 5,298 $ 92 $ 96 $ - $ 5,713 Ending balance: purchased credit impaired individually evaluated for impairment $ 1,691 $ - $ - $ - $ - $ - $ 1,691 Ending balance: collectively evaluated for impairment $ 211,837 $ 535 $ 254,181 $ 218 $ 68,661 $ 29,062 $ 564,494 The Bancorp's credit quality indicators are summarized below at March 31, 2016 and December 31, 2015: (Dollars in thousands) Corporate Credit Exposure - Credit Risk Portfolio By Creditworthiness Category Commercial Real Estate, Construction &amp; Commercial Participations Purchased Commercial Business Government Loan Grades 2016 2015 2016 2015 2016 2015 2016 2015 2 Moderate risk $ 264 $ 270 $ - $ - $ 5,870 $ 6,526 $ - $ - 3 Above average acceptable risk 5,618 7,136 - - 3,614 4,313 1,000 - 4 Acceptable risk 129,182 129,353 193 199 26,867 31,735 28,968 29,062 5 Marginally acceptable risk 84,285 74,342 - - 11,743 12,225 - - 6 Pass/monitor 42,214 38,337 18 19 10,524 11,774 - - 7 Special mention (watch) 5,770 4,707 - - 1,534 601 - - 8 Substandard 186 5,334 91 92 902 1,583 - - 9 Doubtful - - - - - - - - Total $ 267,519 $ 259,479 $ 302 $ 310 $ 61,054 $ 68,757 $ 29,968 $ 29,062 (Dollars in thousands) Consumer Credit Exposure - Credit Risk Profile Based On Payment Activity Residential Real Estate, Including Home Consumer 2016 2015 2016 2015 Performing $ 207,347 $ 209,583 $ 651 $ 535 Non-performing 4,364 4,172 - - Total $ 211,711 $ 213,755 $ 651 $ 535 The Bancorp has established a standard loan grading system to assist management, lenders and review personnel in their analysis and supervision of the loan portfolio. The use and application of theses grades by the Bancorp is uniform and conforms to regulatory definitions. The loan grading system is as follows: 2  Moderate risk Borrower consistently internally generates sufficient cash flow to fund debt service, working assets, and some capital expenditures. Risk of default considered low. 3  Above average acceptable risk Borrower generates sufficient cash flow to fund debt service and some working assets and/or capital expansion needs. Profitability and key balance sheet ratios are at or slightly above peers. Current trends are positive or stable. Earnings may be level or trending down slightly or be erratic; however, positive strengths are offsetting. Risk of default is reasonable but may warrant collateral protection. 4  Acceptable risk 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 5  Marginally acceptable risk Borrower may exhibit excessive growth, declining earnings, strained cash flow, increasing leverage and/or weakening market position that indicate above average risk. Limited additional debt capacity, modest coverage, and average or below average asset quality, margins and market share. Interim losses and/or adverse trends may occur, but not to the level that would affect the Bank’s position. The potential for default is higher than normal but considered marginally acceptable based on prospects for improving financial performance and the strength of the collateral. 6  Pass/monitor 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 7  Special mention (watch) 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 8  Substandard 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 9  Doubtful This classification consists of loans where the possibility of loss is high after collateral liquidation based upon existing facts, market conditions, and value. Loss is deferred until certain important and reasonably specific pending factors which may strengthen the credit can be exactly determined. These factors may include proposed acquisitions, liquidation procedures, capital injection and receipt of additional collateral, mergers or refinancing plans. Performing loans are loans that are paying as agreed and are approximately less than ninety days past due on payments of interest and principal. No loans were modified in a troubled debt restructuring, nor have any previous troubled debt restructurings subsequently defaulted, during the three months ended March 31, 2016 or 2015. The Bancorp's individually evaluated impaired loans are summarized below: As of March 31, 2016 For the three months ended (Dollars in thousands) Recorded Unpaid Principal Related Average Interest With no related allowance recorded: Residential real estate, including home equity $ 3,454 $ 5,720 $ - $ 2,610 $ 48 Commercial real estate, construction &amp; land development, and other dwellings 133 133 - 2,604 - Commercial participations purchased - - - - - Commercial business 93 93 - 83 1 With an allowance recorded: Residential real estate, including home equity 171 171 143 174 - Commercial real estate, construction &amp; land development, and other dwellings 18 18 9 120 - Commercial participations purchased 91 91 13 92 1 Commercial business 228 228 187 125 - Total: Residential real estate, including home equity $ 3,625 $ 5,891 $ 143 $ 2,784 $ 48 Commercial real estate, construction &amp; land development, and other dwellings $ 151 $ 151 $ 9 $ 2,724 $ - Commercial participations purchased $ 91 $ 91 $ 13 $ 92 $ 1 Commercial business $ 321 $ 321 $ 187 $ 208 $ 1 As of December 31, 2015 For the three months ended (Dollars in thousands) Recorded Unpaid Principal Related Average Interest With no related allowance recorded: Residential real estate, including home equity $ 1,741 $ 4,737 $ - $ 711 $ 8 Commercial real estate, construction &amp; land development, and other dwellings 5,075 5,075 - 70 - Commercial participations purchased - - - - - Commercial business 74 74 - - - With an allowance recorded: Residential real estate, including home equity 177 177 149 559 - Commercial real estate, construction &amp; land development, and other dwellings 223 223 171 5,114 47 Commercial participations purchased 92 92 14 102 2 Commercial business 22 22 22 321 1 Total: Residential real estate, including home equity $ 1,918 $ 4,914 $ 149 $ 1,270 $ 8 Commercial real estate, construction &amp; land development, and other dwellings $ 5,298 $ 5,298 $ 171 $ 5,184 $ 47 Commercial participations purchased $ 92 $ 92 $ 14 $ 102 $ 2 Commercial business $ 96 $ 96 $ 22 $ 321 $ 1 As part of the previously disclosed acquisitions of First Federal Savings and Loan Association of Hammond (“First Federal”), which closed during the second quarter of 2014, and Liberty, which closed during the third quarter of 2015, the Bancorp acquired loans for which there was evidence of credit quality deterioration since origination and it was determined that it was probable that the Bancorp would be unable to collect all contractually required principal and interest payments. At March 31, 2016, total purchased credit impaired loans with unpaid principal balances totaled $3.9 million with a recorded investment of $1.6 million. First Federal purchased credit impaired loans with unpaid principal balances totaled $1.8 million with a recorded investment of $814 thousand. Liberty purchased credit impaired loans with unpaid principal balances totaled $2.1 million with a recorded investment of $775 thousand. The Bancorp’s age analysis of past due loans is summarized below: (Dollars in thousands) 30-59 Days Past 60-89 Days Past Greater Than 90 Total Past Due Current Total Loans Recorded March 31, 2016 Residential real estate, including home equity $ 5,122 $ 1,907 $ 3,781 $ 10,810 $ 200,901 $ 211,711 $ 530 Consumer - - - - 651 651 - Commercial real estate, construction &amp; land development, and other dwellings 1,315 357 186 1,858 265,661 267,519 - Commercial participations purchased - - 91 91 211 302 - Commercial business 555 471 226 1,252 59,802 61,054 - Government - - - - 29,968 29,968 - Total $ 6,992 $ 2,735 $ 4,284 $ 14,011 $ 557,194 $ 571,205 $ 530 December 31, 2015 Residential real estate, including home equity $ 5,559 $ 2,430 $ 3,055 $ 11,044 $ 202,711 $ 213,755 $ 377 Consumer - - - - 535 535 - Commercial real estate, construction &amp; land development, and other dwellings - 211 710 921 258,558 259,479 - Commercial participations purchased - - 92 92 218 310 - Commercial business 67 177 22 266 68,491 68,757 - Government - - - - 29,062 29,062 - Total $ 5,626 $ 2,818 $ 3,879 $ 12,323 $ 559,575 $ 571,898 $ 377 The Bancorp's loans on nonaccrual status are summarized below: (Dollars in thousands) March 31, December 31, Residential real estate, including home equity $ 4,364 $ 4,172 Consumer - - Commercial real estate, construction &amp; land development, and other dwellings 186 915 Commercial participations purchased 91 92 Commercial business 249 22 Government - - Total $ 4,890 $ 5,201 </t>
  </si>
  <si>
    <t>Foreclosed Real Estate</t>
  </si>
  <si>
    <t>Other Real Estate and Foreclosed Assets [Abstract]</t>
  </si>
  <si>
    <t>Real Estate Disclosure [Text Block]</t>
  </si>
  <si>
    <t xml:space="preserve"> Note 6 - Foreclosed Real Estate (Dollars in thousands) March 31, December 31, 2016 2015 Residential real estate, including home equity $ 409 $ 496 Commercial real estate, construction &amp; land development and other dwellings 1,015 1,014 Commercial business - 80 Total $ 1,424 $ 1,590 </t>
  </si>
  <si>
    <t>Goodwill, Other Intangible Assets, and Acquisition Related Accounting</t>
  </si>
  <si>
    <t>Goodwill and Intangible Assets Disclosure [Abstract]</t>
  </si>
  <si>
    <t>Goodwill and Intangible Assets Disclosure [Text Block]</t>
  </si>
  <si>
    <t xml:space="preserve"> Note 7  Goodwill, Other Intangible Assets, and Acquisition Related Accounting The Bancorp established a goodwill balance totaling $2.6 million with the acquisition of First Federal and Liberty Savings. Goodwill of $2.0 million was established with the acquisition of First Federal and goodwill of $573 thousand was established with the acquisition of Liberty Savings. 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identified or recorded. During the first quarter of 2015, estimates of fair values related to a pool of loans with a single borrower were determined to be lower than originally estimated. This change, net of related estimated adjustments, led to the addition of $377 thousand to goodwill and $423 thousand to purchased credit impaired loan balances during the period ended March 31, 2015. Goodwill totaled $2.6 million at March 31, 2016 and December 31, 2015. In addition to goodwill, a core deposit intangible of $93 thousand for the acquisition of First Federal was established and is being amortized over 7.9 years on a straight line basis. Approximately $3 thousand of amortization was taken during the three months ended March 31, 2016, compared to $3 thousand of amortization for the three months ended March 31, 2015. It is estimated that $9 thousand of additional amortization will occur during 2016 and the remaining amount of $60 thousand will be equally amortized through to the first quarter of 2022. A core deposit intangible of $471 thousand for the acquisition of Liberty Savings was established and is being amortized over 8.2 years on a straight line basis. Approximately $14 thousand of amortization was taken during the three months ended March 31, 2016, with no amortization occurring during the three months ended March 31, 2015. It is estimated that $44 thousand of additional amortization will occur during 2016 and the remaining amount of $385 thousand will be equally amortized through to the third quarter of 2023. For the First Federal acquisition, as part of the fair value of loans receivable, a net fair value discount was established for residential real estate, including home equity lines of credit, of $1.1 million that is being accreted over 55 months on a straight line basis. Approximately $47 thousand of accretion was taken into income for the three months ended March 31, 2016, compared to $70 thousand for the three months ended March 31, 2015. It is estimated that $142 thousand of additional accretion will occur in 2016, with estimated accretion of $189 thousand occurring in 2017, and $158 thousand occurring in 2018. Similarly, for the Liberty Savings acquisition, as part of the fair value of loans receivable, a net fair value discount was established for residential real estate, including home equity lines of credit, of $1.2 million that is being accreted over 44 months on a straight line basis. Approximately $76 thousand of accretion was taken into income for the three months ended March 31, 2016, and it is estimated that $318 thousand of accretion will occur annually through to 2018, and accretion of $53 thousand will occur during 2019. For the First Federal acquisition, as part of the fair value of certificates of deposit, a fair value premium was established of $276 thousand that is being amortized over 17 months on a straight line basis. No amortization was taken as expense during the three months ended March 31, 2016, compared to $50 thousand of amortization expense during the three months ended March 31, 2015, as the amortization period ended during 2015. For the Liberty Savings acquisition, as part of the fair value of certificates of deposit, a fair value premium was established of $124 thousand that is being amortized over 17 months on a straight line basis. Approximately $22 thousand of amortization was taken as expense during the three months ended March 31, 2016. It is estimated that an additional $58 thousand of amortization will occur during 2016.</t>
  </si>
  <si>
    <t>Concentrations of Credit Risk</t>
  </si>
  <si>
    <t>Risks and Uncertainties [Abstract]</t>
  </si>
  <si>
    <t>Concentration Risk Disclosure [Text Block]</t>
  </si>
  <si>
    <t xml:space="preserve"> Note 8 - Concentrations of Credit Risk The primary lending area of the Bancorp encompasses all of Lake County in northwest Indiana, where a majority of loan activity is concentrated. The Bancorp is also an active lender in Porter County, and to a lesser extent, LaPorte, Newton and Jasper counties in Indiana, and Lake, Cook and Will counties in Illinois. Substantially all loans are secured by specific items of collateral including residences, commercial real estate, land development, business assets and consumer assets.</t>
  </si>
  <si>
    <t>Earnings per Share</t>
  </si>
  <si>
    <t>Earnings Per Share [Abstract]</t>
  </si>
  <si>
    <t>Earnings Per Share [Text Block]</t>
  </si>
  <si>
    <t xml:space="preserve"> Note 9 - Earnings per Share Three Months Ended (Dollars in thousands, except per share data) March 31, 2016 2015 Basic earnings per common share: Net income as reported $ 2,244 $ 1,927 Weighted average common shares outstanding 2,854,872 2,848,920 Basic earnings per common share $ 0.79 $ 0.68 Diluted earnings per common share: Net income as reported $ 2,244 $ 1,927 Weighted average common shares outstanding 2,854,872 2,848,920 Add: Dilutive effect of assumed stock option exercises 750 - Weighted average common and dilutive potential common shares outstanding 2,855,622 2,848,920 Diluted earnings per common share $ 0.79 $ 0.68 </t>
  </si>
  <si>
    <t>Stock Based Compensation</t>
  </si>
  <si>
    <t>Disclosure of Compensation Related Costs, Share-based Payments [Abstract]</t>
  </si>
  <si>
    <t>Disclosure of Compensation Related Costs, Share-based Payments [Text Block]</t>
  </si>
  <si>
    <t xml:space="preserve"> Note 10 - Stock Based Compensation The Bancorp’s 2015 Stock Option and Incentive Plan (the Plan), which was adopted by the Bancorp’s Board of Directors on February 27, 2015 and approved by the Bancorp’s shareholders on April 24, 2015, permits the grant of equity awards for up to 250,000 shares of common stock. Awards granted under the Plan may be in the form of incentive stock options, non-qualified stock options, restricted stock, unrestricted stock, performance shares, or performance units. As required by the Stock Compensation Topic, companies are required to record compensation cost for stock options and awards provided to employees in return for employment service. For the three months ended March 31, 2016, stock based compensation expense of $30 thousand was recorded, compared to $21 thousand for the three months ended March 31, 2015. It is anticipated that current outstanding unvested options and awards will result in additional compensation expense of approximately $98 thousand in 2016 and $131 thousand in 2017. There were no incentive stock options granted during the first three months of 2016 or 2015. When options are granted, the cost is measured at the fair value of the options when granted, and this cost is expensed over the employment service period, which is normally the vesting period of the options or awards. A summary of incentive option activity under the Bancorp’s stock option and incentive plans described above for the three months ended March 31, 2016 follows: Weighted- Weighted- Average Average Remaining Aggregate Exercise Contractual Intrinsic Incentive options Shares Price Term Value Outstanding at January 1, 2016 750 $ 28.50 Granted - - Exercised - - Forfeited - - Expired - $ - Outstanding at March 31, 2016 750 $ 28.50 1.9 - Exercisable at March 31, 2016 750 $ 28.50 1.9 - There were 5,240 shares of restricted stock granted during the first three months of 2016 compared to 7,250 shares granted during the first three months of 2015. Restricted stock awards are issued with an award price equal to the market price of the Bancorp’s common stock on the award date and vests five years after the grant date. Forfeiture provisions exist for personnel that separate employment before the vesting period expires. A summary of restricted stock activity under the Bancorp’s incentive stock option and incentive plans described above for the three months ended March 31, 2016 follows: Weighted- Average Grant Date Restricted stock Shares Fair Value Nonvested at January 1, 2016 19,725 $ 25.15 Granted 5,240 30.50 Vested - - Forfeited - - Nonvested at March 31, 2016 24,965 $ 26.28 </t>
  </si>
  <si>
    <t>Adoption of New Accounting Standards</t>
  </si>
  <si>
    <t>New Accounting Pronouncements and Changes in Accounting Principles [Abstract]</t>
  </si>
  <si>
    <t>Description of New Accounting Pronouncements Not yet Adopted [Text Block]</t>
  </si>
  <si>
    <t xml:space="preserve"> Note 11 - Adoption of New Accounting Standards Update Number 2014-09  Revenue from Contracts with Customers (Topic 606). Revenue from Contracts with Customers (Topic 606) . Update Number 2016-01  Financial Instruments - Overall (Subtopic 825-10): Recognition and Measurement of Financial Assets and Financial Liabilities. Update Number 2016-02  Leases (Topic 842) Update Number 2016-09  Compensation- Stock Compensation (Topic 718): Improvements to Employee Share-Based Payment Accounting.</t>
  </si>
  <si>
    <t>Fair Value</t>
  </si>
  <si>
    <t>Fair Value Disclosures [Abstract]</t>
  </si>
  <si>
    <t>Fair Value Disclosures [Text Block]</t>
  </si>
  <si>
    <t xml:space="preserve"> Note 12 - Fair Value The Fair Value Measurements Topic establishes a hierarchy that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a lack of market activity or little public disclosure, values may be based on unobservable inputs and classified in Level 3 of the fair value hierarchy. 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is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 The Bancorp’s management utilizes a specialist to perform an other-than-temporary impairment analysis for each of its four pooled trust preferred securities. The analysis is performed semiannually on June 30 and December 31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semi-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The review of the collateral began with a review of financial information provided by SNL Financial, a comprehensive database, widely used in the industry, which gathers financial data on banks and thrifts from U.S. GAAP financial statements for public companies (annual and quarterly reports on Forms 10-K and 10-Q, respectively), as well as regulatory reports for private companies, including consolidated financial statements for bank holding companies (FR Y-9C reports) and parent company-only financial statements for bank holding companies (FR Y-9LP reports) filed with the Federal Reserve, and bank call reports filed with the FDIC and the Office of the Comptroller of Currency. Using the information sources described above, for each bank and thrift examined the following items were examined: nature of the issuer’s business, years of operating history, corporate structure, loan composition and loan concentrations, deposit mix, asset growth rates, geographic footprint and local economic environment. The issuers’ historical financial performance was reviewed and their financial ratios were compared to appropriate peer groups of regional banks or thrifts with similar asset sizes. The analysis focused on six broad categories: profitability (revenue streams and earnings quality, return on assets and shareholder’s equity, net interest margin and interest rate sensitivity), credit quality (charge-offs and recoveries, non-current loans and total non-performing assets as a percentage of total loans, loan loss reserve coverage and the adequacy of the loan loss provision), operating efficiency (non-interest expense compared to total revenue), capital adequacy (Tier-1, total capital and leverage ratios and equity capital growth), leverage (tangible equity as a percentage of tangible assets, short-term and long-term borrowings and double leverage at the holding company) and liquidity (the nature and availability of funding sources, net non-core funding dependence and quality of deposits). In addition, for publicly traded companies’ stock price movements were reviewed and the market price of publicly traded debt instruments was examined. The other-than-temporary impairment analysis indicated that the Bancorp’s four pooled trust preferred securities had no additional other-than-temporary impairment during the period ended December 31, 2015. Based on current market conditions and a review of the trustee reports, management performed an analysis of the four pooled trust preferred securities and no additional impairment was taken at March 31, 2016. A specialist will be used to review all four pooled trust preferred securities again at June 30, 2016. The table below shows the credit loss roll forward on a year-to-date basis for the Bancorp’s pooled trust preferred securities that have been classified with other-than-temporary impairment: (Dollars in thousands) Collateralized debt obligations other-than-temporary impairment Ending balance, December 31, 2015 $ 271 Additions not previously recognized - Ending balance, March 31, 2016 $ 271 The following table contains information regarding the Bancorp’s pooled trust preferred securities impairment evaluation as of December 31, 2015: Cusip 74043CAC1 74042TAJ0 01449TAB9 01450NAC6 Deal name PreTSL XXIV PreTSL XXVII Alesco IX Alesco XVII Class B-1 C-1 A-2A B Lowest credit rating assigned CC C BB CCC Number of performing banks 57 30 59 48 Number of performing insurance companies 13 7 10 n/a Number of issuers in default 19 8 2 4 Number of issuers in deferral 4 4 5 4 Defaults &amp; deferrals as a % of performing collateral 36.46 % 27.32 % 7.23 % 16.96 % Subordination: As a % of performing collateral 9.51 % -3.69 % 46.16 % 25.85 % As a % of performing collateral  adjusted for projected future defaults 4.35 % -11.38 % 43.09 % 21.62 % Other-than-temporary impairment model assumptions: Defaults: Year 1 - issuer average 1.80 % 2.30 % 1.80 % 1.80 % Year 2 - issuer average 1.80 % 2.30 % 1.80 % 1.80 % Year 3 - issuer average 1.80 % 2.30 % 1.80 % 1.80 % &gt; 3 Years - issuer average (1 ) (1 ) (1 ) (1 ) Discount rate - 3 month Libor, plus implicit yield spread at purchase 1.48 % 1.23 % 1.27 % 1.44 % Recovery assumptions (2 ) (2 ) (2 ) (2 ) Prepayments 0.00 % 0.00 % 0.00 % 0.00 % Other-than-temporary impairment $ 41 $ 132 $ 36 $ 62 (1) - Default rates &gt; 3 years are evaluated on a issuer by issuer basis and range from 0.25% to 5.00%. (2) - Recovery assumptions are evaluated on a issuer by issuer basis and range from 0% to 15% with a five year lag. In the preceding table,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occur. In addition, management calculates subordination assuming future collateral defaults by utilizing the default/deferral assumptions in the Bancorp’s other-than-temporary-impairment analysis. Subordination assuming future default/deferral assumptions is calculated by deducting future defaults from the current performing collateral. At December 31, 2015, management reviewed the subordination levels for each security in context of the level of current collateral defaults and deferrals within each security; the potential for additional defaults and deferrals within each security; the length of time that the security has been in “payment in kind” status; and the Bancorp’s class position within each security. Management calculated the other-than-temporary impairment model assumptions based on the specific collateral underlying each individual security. The following assumption methodology was applied consistently to each of the four pooled trust preferred securities: For collateral that has already defaulted, no recovery was assumed; no cash flows were assumed from collateral currently in deferral, with the exception of the recovery assumptions. The default and recovery assumptions were calculated based on a detailed collateral review. The discount rate assumption used in the calculation of the present value of cash flows is based on the discount margin (i.e., credit spread) at the time each security was purchased using the original purchase price. The discount margin is then added to the appropriate 3-month LIBOR forward rate obtained from the forward LIBOR curve. At March 31, 2016, three of the trust preferred securities with a cost basis of $3.8 million continue to be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 Assets and Liabilities Measured on a Recurring Basis There were no transfers to or from Levels 1 and 2 during the three months ended March 31, 2016. Assets measured at fair value on a recurring basis are summarized below: (Dollars in thousands) Fair Value Measurements at March 31, 2016 Using (Dollars in thousands) Estimated Quoted Prices in Significant Other Significant Available-for-sale debt securities: Money market fund $ 763 $ 763 $ - $ - U.S. government sponsored entities 22,529 - 22,529 - Collateralized mortgage obligations and residential mortgage-backed securities 116,290 - 116,290 - Municipal securities 97,997 - 97,997 - Collateralized debt obligations 2,316 - - 2,316 Total securities available-for-sale $ 239,895 $ 763 $ 236,816 $ 2,316 (Dollars in thousands) Fair Value Measurements at December 31, 2015 Using (Dollars in thousands) Estimated Quoted Prices in Significant Other Significant Available-for-sale debt securities: Money market fund $ 525 $ 525 $ - $ - U.S. government sponsored entities 17,431 - 17,431 - Collateralized mortgage obligations and residential mortgage-backed securities 119,173 - 119,173 - Municipal securities 93,487 - 93,487 - Collateralized debt obligations 2,734 - - 2,734 Total securities available-for-sale $ 233,350 $ 525 $ 230,091 $ 2,734 A roll forward of available-for-sale securities, which require significant adjustment based on unobservable data, are presented in the following table: (Dollars in thousands) Estimated Fair Value Available-for- Beginning balance, January 1, 2015 $ 2,432 Included in earnings - Total unrealized gains, included in other comprehensive income 302 Transfers in and/or (out) of Level 3 - Ending balance, December 31, 2015 $ 2,734 Beginning balance, January 1, 2016 $ 2,734 Included in earnings - Total unrealized losses, included in other comprehensive income (418 ) Transfers in and/or (out) of Level 3 - Ending balance, March 31, 2016 $ 2,316 Assets measured at fair value on a non-recurring basis are summarized below: (Dollars in thousands) Fair Value Measurements at March 31, 2016 Using (Dollars in thousands) Estimated Quoted Prices in Significant Other Significant Impaired loans $ 3,836 $ - $ - $ 3,836 Foreclosed real estate 1,424 - - 1,424 (Dollars in thousands) Fair Value Measurements at December 31, 2015 Using (Dollars in thousands) Estimated Quoted Prices in Significant Other Significant Impaired loans $ 7,048 $ - $ - $ 7,048 Foreclosed real estate 1,590 - - 1,590 The fair value of impaired loans with specific allocations of the allowance for loan losses or loans for which charge-offs have been taken is generally based on a present value of cash flows or, for collateral dependent loans, based on recent real estate appraisals. Appraisals may utilize a single valuation approach or a combination of approaches including comparable sales and the income approach. The recorded investment in impaired loans was approximately $4.2 million and the related specific reserves totaled approximately $352 thousand, resulting in a fair value of impaired loans totaling approximately $3.8 million, at March 31, 2016. The recorded investment of impaired loans was approximately $7.4 million and the related specific reserves totaled approximately $356 thousand, resulting in a fair value of impaired loans totaling approximately $7.0 million, at December 31, 2015.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 The following table shows carrying values and related estimated fair values of financial instruments as of the dates indicated. Estimated fair values are further categorized by the inputs used to measure fair value. Items that are not financial instruments are not included. March 31, 2016 Estimated Fair Value Measurements at March 31, 2016 Using (Dollars in thousands) Carrying Estimated Quoted Prices in Significant Significant Financial assets: Cash and cash equivalents $ 9,925 $ 9,925 $ 9,925 $ - $ - Securities available-for-sale 239,895 239,895 763 236,816 2,316 Loans held-for-sale 1,505 1,538 1,538 - - Loans receivable, net 563,997 559,967 - - 559,967 Federal Home Loan Bank stock 3,000 3,000 - 3,000 - Accrued interest receivable 2,853 2,853 - 2,853 - Financial liabilities: Non-interest bearing deposits 102,078 102,078 102,078 - - Interest bearing deposits 616,618 616,416 420,719 195,697 - Repurchase agreements 16,825 16,822 12,658 4,164 - Borrowed funds 33,927 32,660 347 32,313 - Accrued interest payable 45 45 - 45 - December 31, 2015 Estimated Fair Value Measurements at December 31, 2015 Using (Dollars in thousands) Carrying Estimated Quoted Prices in Significant Significant Financial assets: Cash and cash equivalents $ 11,533 $ 11,533 $ 11,533 $ - $ - Securities available-for-sale 233,350 233,350 525 230,091 2,734 Loans held-for-sale 2,435 2,504 2,504 - - Loans receivable, net 564,945 561,122 - - 561,122 Federal Home Loan Bank stock 3,000 3,000 - 3,000 - Accrued interest receivable 3,000 3,000 - 3,000 - Financial liabilities: Non-interest bearing deposits 100,031 100,031 100,031 - - Interest bearing deposits 614,844 614,226 420,354 193,872 - Repurchase agreements 18,508 18,476 13,628 4,848 - Borrowed funds 39,493 39,504 393 39,111 - Accrued interest payable 45 45 - 45 - The following methods were used to estimate the fair value of financial instruments presented in the preceding table for the periods ended March 31, 2016 and December 31, 2015: Cash and cash equivalents carrying amounts approximate fair value.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of the security. Fair value of accrued interest receivable and payable approximates book value, as the carrying values are determined using the observable interest rate, balance, and last payment date. 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included in borrowed fund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Securities (Tables)</t>
  </si>
  <si>
    <t>Available-for-sale Securities [Table Text Block]</t>
  </si>
  <si>
    <t xml:space="preserve"> The estimated fair value of available-for-sale securities and the related gross unrealized gains and losses recognized in accumulated other comprehensive income were as follows: (Dollars in thousands) Gross Gross Estimated Cost Unrealized Unrealized Fair Basis Gains Losses Value March 31, 2016 Money market fund $ 763 $ - $ - $ 763 U.S. government sponsored entities 22,496 35 (2) 22,529 Collateralized mortgage obligations and residential mortgage-backed securities 114,126 2,252 (88) 116,290 Municipal securities 93,232 4,784 (19) 97,997 Collateralized debt obligations 5,073 - (2,757) 2,316 Total securities available-for-sale $ 235,690 $ 7,071 $ (2,866) $ 239,895 (Dollars in thousands) Gross Gross Estimated Cost Unrealized Unrealized Fair Basis Gains Losses Value December 31, 2015 Money market fund $ 525 $ - $ - $ 525 U.S. government sponsored entities 17,496 1 (66) 17,431 Collateralized mortgage obligations and residential mortgage-backed securities 118,628 1,021 (476) 119,173 Municipal securities 89,506 3,986 (5) 93,487 Collateralized debt obligations 5,096 - (2,362) 2,734 Total securities available-for-sale $ 231,251 $ 5,008 $ (2,909) $ 233,350 </t>
  </si>
  <si>
    <t>Schedule of Contractual Maturities of Available-for-sale Debt Securities [Table Text Block]</t>
  </si>
  <si>
    <t xml:space="preserve"> The estimated fair value of available-for-sale debt securities at March 31, 2016, by contractual maturity, were as follows. Securities not due at a single maturity date, primarily collateralized mortgage obligations and residential mortgage-backed securities, are shown separately. (Dollars in thousands) Available-for-sale Estimated Fair Tax-Equivalent March 31, 2016 Value Yield (%) Due in one year or less $ 1,138 6.84 Due from one to five years 22,106 2.59 Due from five to ten years 24,822 4.99 Due over ten years 75,539 4.52 Collateralized mortgage obligations and residential mortgage-backed securities 116,290 2.47 Total $ 239,895 3.41 </t>
  </si>
  <si>
    <t>Schedule of Realized Gain (Loss) [Table Text Block]</t>
  </si>
  <si>
    <t xml:space="preserve"> Sales of available-for-sale securities were as follows for the three months ended: (Dollars in thousands) March 31, March 31, 2016 2015 Proceeds $ 8,247 $ 12,864 Gross gains 253 393 Gross losses - - </t>
  </si>
  <si>
    <t>Schedule of Accumulated Other Comprehensive Income (Loss) [Table Text Block]</t>
  </si>
  <si>
    <t xml:space="preserve"> Accumulated other comprehensive income/(loss) balances, net of tax, related to available-for-sale securities, were as follows: (Dollars in thousands) Unrealized Ending balance, December 31, 2015 $ 1,378 Current period change 1,391 Ending balance, March 31, 2016 $ 2,769 </t>
  </si>
  <si>
    <t>Unrealized Gain (Loss) on Investments [Table Text Block]</t>
  </si>
  <si>
    <t xml:space="preserve"> Securities with gross unrealized losses at March 31, 2016 and December 31, 2015 not recognized in income are as follows: (Dollars in thousands) Less than 12 months 12 months or longer Total Estimated Estimated Estimated Fair Unrealized Fair Unrealized Fair Unrealized Value Losses Value Losses Value Losses March 31, 2016 U.S. government sponsored entities $ 1,998 $ (2) $ - $ - $ 1,998 $ (2) Collateralized mortgage obligations and residential mortgage-backed securities - - 6,791 (88) 6,791 (88) Municipal securities 2,062 (19) - - 2,062 (19) Collateralized debt obligations - - 2,316 (2,757) 2,316 (2,757) Total temporarily impaired $ 4,060 $ (21) $ 9,107 $ (2,845) $ 13,167 $ (2,866) Number of securities 6 10 16 (Dollars in thousands) Less than 12 months 12 months or longer Total Estimated Estimated Estimated Fair Unrealized Fair Unrealized Fair Unrealized Value Losses Value Losses Value Losses December 31, 2015 U.S. government sponsored entities $ 9,429 $ (66) $ - $ - $ 9,429 $ (66) Collateralized mortgage obligations and residential mortgage-backed securities 39,386 (232) 8,045 (244) 47,431 (476) Municipal securities 1,512 (5) - - 1,512 (5) Collateralized debt obligations - - 2,734 (2,362) 2,734 (2,362) Total temporarily impaired $ 50,327 $ (303) $ 10,779 $ (2,606) $ 61,106 $ (2,909) Number of securities 37 11 48 </t>
  </si>
  <si>
    <t>Loans Receivable (Tables)</t>
  </si>
  <si>
    <t>Schedule of Accounts, Notes, Loans and Financing Receivable [Table Text Block]</t>
  </si>
  <si>
    <t xml:space="preserve"> Loans receivable are summarized below: (Dollars in thousands) March 31, 2016 December 31, 2015 Loans secured by real estate: Residential, including home equity $ 211,900 $ 213,951 Commercial real estate, construction &amp; land development, and other dwellings 267,518 259,478 Commercial participations purchased 302 310 Total loans secured by real estate 479,720 473,739 Consumer 651 535 Commercial business 62,178 68,813 Government 29,968 29,062 Subtotal 572,517 572,149 Less: Net deferred loan origination fees (158) (174) Undisbursed loan funds (1,154) (77) Loan receivables $ 571,205 $ 571,898 </t>
  </si>
  <si>
    <t>Allowance for Credit Losses on Financing Receivables [Table Text Block]</t>
  </si>
  <si>
    <t xml:space="preserve"> (Dollars in thousands) Residential Real Consumer Commercial Real Commercial Commercial Government Total The Bancorp's activity in the allowance for loan losses, by loan segment, is summarized below for the three months ended March 31, 2016: Allowance for loan losses: Beginning Balance $ 1,711 $ 38 $ 4,422 $ 14 $ 698 $ 70 $ 6,953 Charge-offs (49) (4) - - - - (53) Recoveries 1 3 - - 8 - 12 Provisions 68 7 179 (1) 41 2 296 Ending Balance $ 1,731 $ 44 $ 4,601 $ 13 $ 747 $ 72 $ 7,208 The Bancorp's activity in the allowance for loan losses, by loan segment, is summarized below for the three months ended March 31, 2015: Allowance for loan losses: Beginning Balance $ 1,878 $ 17 $ 3,645 $ 13 $ 733 $ 75 $ 6,361 Charge-offs (28) (5) (54) - - - (87) Recoveries 22 - 1 - 2 - 25 Provisions 93 9 102 (3) 80 6 287 Ending Balance $ 1,965 $ 21 $ 3,694 $ 10 $ 815 $ 81 $ 6,586 (Dollars in thousands) Residential Consumer Commercial Real Commercial Commercial Government Total The Bancorp's allowance for loan losses impairment evaluation and loan receivables are summarized below at March 31, 2016: Ending balance: individually evaluated for impairment $ 143 $ - $ 9 $ 13 $ 187 $ - $ 352 Ending balance: collectively evaluated for impairment $ 1,588 $ 44 $ 4,592 $ - $ 560 $ 72 $ 6,856 LOAN RECEIVABLES Ending balance $ 211,711 $ 651 $ 267,519 $ 302 $ 61,054 $ 29,968 $ 571,205 Ending balance: individually evaluated for impairment $ 2,036 $ - $ 151 $ 91 $ 321 $ - $ 2,599 Ending balance: purchased credit impaired individually evaluated for impairment $ 1,589 $ - $ - $ - $ - $ - $ 1,589 Ending balance: collectively evaluated for impairment $ 208,086 $ 651 $ 267,368 $ 211 $ 60,733 $ 29,968 $ 567,017 The Bancorp's allowance for loan losses impairment evaluation and loan receivables are summarized below at December 31, 2015: Ending balance: individually evaluated for impairment $ 149 $ - $ 171 $ 14 $ 22 $ - $ 356 Ending balance: collectively evaluated for impairment $ 1,562 $ 38 $ 4,251 $ - $ 676 $ 70 $ 6,597 LOAN RECEIVABLES Ending balance $ 213,755 $ 535 $ 259,479 $ 310 $ 68,757 $ 29,062 $ 571,898 Ending balance: individually evaluated for impairment $ 227 $ - $ 5,298 $ 92 $ 96 $ - $ 5,713 Ending balance: purchased credit impaired individually evaluated for impairment $ 1,691 $ - $ - $ - $ - $ - $ 1,691 Ending balance: collectively evaluated for impairment $ 211,837 $ 535 $ 254,181 $ 218 $ 68,661 $ 29,062 $ 564,494 </t>
  </si>
  <si>
    <t>Financing Receivable Credit Quality Indicators [Table Text Block]</t>
  </si>
  <si>
    <t xml:space="preserve"> The Bancorp's credit quality indicators are summarized below at March 31, 2016 and December 31, 2015: (Dollars in thousands) Corporate Credit Exposure - Credit Risk Portfolio By Creditworthiness Category Commercial Real Estate, Construction &amp; Commercial Participations Purchased Commercial Business Government Loan Grades 2016 2015 2016 2015 2016 2015 2016 2015 2 Moderate risk $ 264 $ 270 $ - $ - $ 5,870 $ 6,526 $ - $ - 3 Above average acceptable risk 5,618 7,136 - - 3,614 4,313 1,000 - 4 Acceptable risk 129,182 129,353 193 199 26,867 31,735 28,968 29,062 5 Marginally acceptable risk 84,285 74,342 - - 11,743 12,225 - - 6 Pass/monitor 42,214 38,337 18 19 10,524 11,774 - - 7 Special mention (watch) 5,770 4,707 - - 1,534 601 - - 8 Substandard 186 5,334 91 92 902 1,583 - - 9 Doubtful - - - - - - - - Total $ 267,519 $ 259,479 $ 302 $ 310 $ 61,054 $ 68,757 $ 29,968 $ 29,062 (Dollars in thousands) Consumer Credit Exposure - Credit Risk Profile Based On Payment Activity Residential Real Estate, Including Home Consumer 2016 2015 2016 2015 Performing $ 207,347 $ 209,583 $ 651 $ 535 Non-performing 4,364 4,172 - - Total $ 211,711 $ 213,755 $ 651 $ 535 </t>
  </si>
  <si>
    <t>Impaired Financing Receivables [Table Text Block]</t>
  </si>
  <si>
    <t xml:space="preserve"> The Bancorp's individually evaluated impaired loans are summarized below: As of March 31, 2016 For the three months ended (Dollars in thousands) Recorded Unpaid Principal Related Average Interest With no related allowance recorded: Residential real estate, including home equity $ 3,454 $ 5,720 $ - $ 2,610 $ 48 Commercial real estate, construction &amp; land development, and other dwellings 133 133 - 2,604 - Commercial participations purchased - - - - - Commercial business 93 93 - 83 1 With an allowance recorded: Residential real estate, including home equity 171 171 143 174 - Commercial real estate, construction &amp; land development, and other dwellings 18 18 9 120 - Commercial participations purchased 91 91 13 92 1 Commercial business 228 228 187 125 - Total: Residential real estate, including home equity $ 3,625 $ 5,891 $ 143 $ 2,784 $ 48 Commercial real estate, construction &amp; land development, and other dwellings $ 151 $ 151 $ 9 $ 2,724 $ - Commercial participations purchased $ 91 $ 91 $ 13 $ 92 $ 1 Commercial business $ 321 $ 321 $ 187 $ 208 $ 1 As of December 31, 2015 For the three months ended (Dollars in thousands) Recorded Unpaid Principal Related Average Interest With no related allowance recorded: Residential real estate, including home equity $ 1,741 $ 4,737 $ - $ 711 $ 8 Commercial real estate, construction &amp; land development, and other dwellings 5,075 5,075 - 70 - Commercial participations purchased - - - - - Commercial business 74 74 - - - With an allowance recorded: Residential real estate, including home equity 177 177 149 559 - Commercial real estate, construction &amp; land development, and other dwellings 223 223 171 5,114 47 Commercial participations purchased 92 92 14 102 2 Commercial business 22 22 22 321 1 Total: Residential real estate, including home equity $ 1,918 $ 4,914 $ 149 $ 1,270 $ 8 Commercial real estate, construction &amp; land development, and other dwellings $ 5,298 $ 5,298 $ 171 $ 5,184 $ 47 Commercial participations purchased $ 92 $ 92 $ 14 $ 102 $ 2 Commercial business $ 96 $ 96 $ 22 $ 321 $ 1 </t>
  </si>
  <si>
    <t>Past Due Financing Receivables [Table Text Block]</t>
  </si>
  <si>
    <t xml:space="preserve"> The Bancorp’s age analysis of past due loans is summarized below: (Dollars in thousands) 30-59 Days Past 60-89 Days Past Greater Than 90 Total Past Due Current Total Loans Recorded March 31, 2016 Residential real estate, including home equity $ 5,122 $ 1,907 $ 3,781 $ 10,810 $ 200,901 $ 211,711 $ 530 Consumer - - - - 651 651 - Commercial real estate, construction &amp; land development, and other dwellings 1,315 357 186 1,858 265,661 267,519 - Commercial participations purchased - - 91 91 211 302 - Commercial business 555 471 226 1,252 59,802 61,054 - Government - - - - 29,968 29,968 - Total $ 6,992 $ 2,735 $ 4,284 $ 14,011 $ 557,194 $ 571,205 $ 530 December 31, 2015 Residential real estate, including home equity $ 5,559 $ 2,430 $ 3,055 $ 11,044 $ 202,711 $ 213,755 $ 377 Consumer - - - - 535 535 - Commercial real estate, construction &amp; land development, and other dwellings - 211 710 921 258,558 259,479 - Commercial participations purchased - - 92 92 218 310 - Commercial business 67 177 22 266 68,491 68,757 - Government - - - - 29,062 29,062 - Total $ 5,626 $ 2,818 $ 3,879 $ 12,323 $ 559,575 $ 571,898 $ 377 </t>
  </si>
  <si>
    <t>Schedule of Financing Receivables, Non Accrual Status [Table Text Block]</t>
  </si>
  <si>
    <t xml:space="preserve"> The Bancorp's loans on nonaccrual status are summarized below: (Dollars in thousands) March 31, December 31, Residential real estate, including home equity $ 4,364 $ 4,172 Consumer - - Commercial real estate, construction &amp; land development, and other dwellings 186 915 Commercial participations purchased 91 92 Commercial business 249 22 Government - - Total $ 4,890 $ 5,201 </t>
  </si>
  <si>
    <t>Foreclosed Real Estate (Tables)</t>
  </si>
  <si>
    <t>Schedule of Real Estate Properties [Table Text Block]</t>
  </si>
  <si>
    <t xml:space="preserve"> Foreclosed real estate at period-end is summarized below: (Dollars in thousands) March 31, December 31, 2016 2015 Residential real estate, including home equity $ 409 $ 496 Commercial real estate, construction &amp; land development and other dwellings 1,015 1,014 Commercial business - 80 Total $ 1,424 $ 1,590 </t>
  </si>
  <si>
    <t>Earnings per Share (Tables)</t>
  </si>
  <si>
    <t>Schedule of Earnings Per Share, Basic and Diluted [Table Text Block]</t>
  </si>
  <si>
    <t xml:space="preserve"> Earnings per common share is computed by dividing net income by the weighted-average number of common shares outstanding. A reconciliation of the numerators and denominators of the basic and diluted earnings per common share computations for the three months ended March 31, 2016 and 2015 are as follows: Three Months Ended (Dollars in thousands, except per share data) March 31, 2016 2015 Basic earnings per common share: Net income as reported $ 2,244 $ 1,927 Weighted average common shares outstanding 2,854,872 2,848,920 Basic earnings per common share $ 0.79 $ 0.68 Diluted earnings per common share: Net income as reported $ 2,244 $ 1,927 Weighted average common shares outstanding 2,854,872 2,848,920 Add: Dilutive effect of assumed stock option exercises 750 - Weighted average common and dilutive potential common shares outstanding 2,855,622 2,848,920 Diluted earnings per common share $ 0.79 $ 0.68 </t>
  </si>
  <si>
    <t>Stock Based Compensation (Tables)</t>
  </si>
  <si>
    <t>Disclosure of Share-based Compensation Arrangements by Share-based Payment Award [Table Text Block]</t>
  </si>
  <si>
    <t xml:space="preserve"> A summary of incentive option activity under the Bancorp’s stock option and incentive plans described above for the three months ended March 31, 2016 follows: Weighted- Weighted- Average Average Remaining Aggregate Exercise Contractual Intrinsic Incentive options Shares Price Term Value Outstanding at January 1, 2016 750 $ 28.50 Granted - - Exercised - - Forfeited - - Expired - $ - Outstanding at March 31, 2016 750 $ 28.50 1.9 - Exercisable at March 31, 2016 750 $ 28.50 1.9 - </t>
  </si>
  <si>
    <t>Nonvested Restricted Stock Shares Activity [Table Text Block]</t>
  </si>
  <si>
    <t xml:space="preserve"> A summary of restricted stock activity under the Bancorp’s incentive stock option and incentive plans described above for the three months ended March 31, 2016 follows: Weighted- Average Grant Date Restricted stock Shares Fair Value Nonvested at January 1, 2016 19,725 $ 25.15 Granted 5,240 30.50 Vested - - Forfeited - - Nonvested at March 31, 2016 24,965 $ 26.28 </t>
  </si>
  <si>
    <t>Fair Value (Tables)</t>
  </si>
  <si>
    <t>Other than Temporary Impairment, Credit Losses Recognized in Earnings [Table Text Block]</t>
  </si>
  <si>
    <t xml:space="preserve"> The table below shows the credit loss roll forward on a year-to-date basis for the Bancorp’s pooled trust preferred securities that have been classified with other-than-temporary impairment: (Dollars in thousands) Collateralized debt obligations other-than-temporary impairment Ending balance, December 31, 2015 $ 271 Additions not previously recognized - Ending balance, March 31, 2016 $ 271 </t>
  </si>
  <si>
    <t>Schedule of Fair Value, Pooled Trust Preferred Securities [Table Text Block]</t>
  </si>
  <si>
    <t xml:space="preserve"> The following table contains information regarding the Bancorp’s pooled trust preferred securities impairment evaluation as of December 31, 2015: Cusip 74043CAC1 74042TAJ0 01449TAB9 01450NAC6 Deal name PreTSL XXIV PreTSL XXVII Alesco IX Alesco XVII Class B-1 C-1 A-2A B Lowest credit rating assigned CC C BB CCC Number of performing banks 57 30 59 48 Number of performing insurance companies 13 7 10 n/a Number of issuers in default 19 8 2 4 Number of issuers in deferral 4 4 5 4 Defaults &amp; deferrals as a % of performing collateral 36.46 % 27.32 % 7.23 % 16.96 % Subordination: As a % of performing collateral 9.51 % -3.69 % 46.16 % 25.85 % As a % of performing collateral  adjusted for projected future defaults 4.35 % -11.38 % 43.09 % 21.62 % Other-than-temporary impairment model assumptions: Defaults: Year 1 - issuer average 1.80 % 2.30 % 1.80 % 1.80 % Year 2 - issuer average 1.80 % 2.30 % 1.80 % 1.80 % Year 3 - issuer average 1.80 % 2.30 % 1.80 % 1.80 % &gt; 3 Years - issuer average (1 ) (1 ) (1 ) (1 ) Discount rate - 3 month Libor, plus implicit yield spread at purchase 1.48 % 1.23 % 1.27 % 1.44 % Recovery assumptions (2 ) (2 ) (2 ) (2 ) Prepayments 0.00 % 0.00 % 0.00 % 0.00 % Other-than-temporary impairment $ 41 $ 132 $ 36 $ 62 (1) - Default rates &gt; 3 years are evaluated on a issuer by issuer basis and range from 0.25% to 5.00%. (2) - Recovery assumptions are evaluated on a issuer by issuer basis and range from 0% to 15% with a five year lag.</t>
  </si>
  <si>
    <t>Schedule of Fair Value, Assets and Liabilities Measured on Recurring Basis [Table Text Block]</t>
  </si>
  <si>
    <t xml:space="preserve"> Assets measured at fair value on a recurring basis are summarized below: (Dollars in thousands) Fair Value Measurements at March 31, 2016 Using (Dollars in thousands) Estimated Quoted Prices in Significant Other Significant Available-for-sale debt securities: Money market fund $ 763 $ 763 $ - $ - U.S. government sponsored entities 22,529 - 22,529 - Collateralized mortgage obligations and residential mortgage-backed securities 116,290 - 116,290 - Municipal securities 97,997 - 97,997 - Collateralized debt obligations 2,316 - - 2,316 Total securities available-for-sale $ 239,895 $ 763 $ 236,816 $ 2,316 (Dollars in thousands) Fair Value Measurements at December 31, 2015 Using (Dollars in thousands) Estimated Quoted Prices in Significant Other Significant Available-for-sale debt securities: Money market fund $ 525 $ 525 $ - $ - U.S. government sponsored entities 17,431 - 17,431 - Collateralized mortgage obligations and residential mortgage-backed securities 119,173 - 119,173 - Municipal securities 93,487 - 93,487 - Collateralized debt obligations 2,734 - - 2,734 Total securities available-for-sale $ 233,350 $ 525 $ 230,091 $ 2,734 </t>
  </si>
  <si>
    <t>Fair Value, Assets Measured on Recurring Basis, Unobservable Input Reconciliation [Table Text Block]</t>
  </si>
  <si>
    <t xml:space="preserve"> A roll forward of available-for-sale securities, which require significant adjustment based on unobservable data, are presented in the following table: (Dollars in thousands) Estimated Fair Value Available-for- Beginning balance, January 1, 2015 $ 2,432 Included in earnings - Total unrealized gains, included in other comprehensive income 302 Transfers in and/or (out) of Level 3 - Ending balance, December 31, 2015 $ 2,734 Beginning balance, January 1, 2016 $ 2,734 Included in earnings - Total unrealized losses, included in other comprehensive income (418) Transfers in and/or (out) of Level 3 - Ending balance, March 31, 2016 $ 2,316 </t>
  </si>
  <si>
    <t>Fair Value, Assets and Liabilities Measured on Nonrecurring Basis [Table Text Block]</t>
  </si>
  <si>
    <t xml:space="preserve"> Assets measured at fair value on a non-recurring basis are summarized below: (Dollars in thousands) Fair Value Measurements at March 31, 2016 Using (Dollars in thousands) Estimated Quoted Prices in Significant Other Significant Impaired loans $ 3,836 $ - $ - $ 3,836 Foreclosed real estate 1,424 - - 1,424 (Dollars in thousands) Fair Value Measurements at December 31, 2015 Using (Dollars in thousands) Estimated Quoted Prices in Significant Other Significant Impaired loans $ 7,048 $ - $ - $ 7,048 Foreclosed real estate 1,590 - - 1,590 </t>
  </si>
  <si>
    <t>Fair Value, by Balance Sheet Grouping [Table Text Block]</t>
  </si>
  <si>
    <t xml:space="preserve"> The following table shows carrying values and related estimated fair values of financial instruments as of the dates indicated. Estimated fair values are further categorized by the inputs used to measure fair value. Items that are not financial instruments are not included. March 31, 2016 Estimated Fair Value Measurements at March 31, 2016 Using (Dollars in thousands) Carrying Estimated Quoted Prices in Significant Significant Financial assets: Cash and cash equivalents $ 9,925 $ 9,925 $ 9,925 $ - $ - Securities available-for-sale 239,895 239,895 763 236,816 2,316 Loans held-for-sale 1,505 1,538 1,538 - - Loans receivable, net 563,997 559,967 - - 559,967 Federal Home Loan Bank stock 3,000 3,000 - 3,000 - Accrued interest receivable 2,853 2,853 - 2,853 - Financial liabilities: Non-interest bearing deposits 102,078 102,078 102,078 - - Interest bearing deposits 616,618 616,416 420,719 195,697 - Repurchase agreements 16,825 16,822 12,658 4,164 - Borrowed funds 33,927 32,660 347 32,313 - Accrued interest payable 45 45 - 45 - December 31, 2015 Estimated Fair Value Measurements at December 31, 2015 Using (Dollars in thousands) Carrying Estimated Quoted Prices in Significant Significant Financial assets: Cash and cash equivalents $ 11,533 $ 11,533 $ 11,533 $ - $ - Securities available-for-sale 233,350 233,350 525 230,091 2,734 Loans held-for-sale 2,435 2,504 2,504 - - Loans receivable, net 564,945 561,122 - - 561,122 Federal Home Loan Bank stock 3,000 3,000 - 3,000 - Accrued interest receivable 3,000 3,000 - 3,000 - Financial liabilities: Non-interest bearing deposits 100,031 100,031 100,031 - - Interest bearing deposits 614,844 614,226 420,354 193,872 - Repurchase agreements 18,508 18,476 13,628 4,848 - Borrowed funds 39,493 39,504 393 39,111 - Accrued interest payable 45 45 - 45 - </t>
  </si>
  <si>
    <t>Acquisition Activity (Details Textual) - USD ($) $ in Thousands</t>
  </si>
  <si>
    <t>9 Months Ended</t>
  </si>
  <si>
    <t>Sep. 30, 2015</t>
  </si>
  <si>
    <t>Business Acquisition [Line Items]</t>
  </si>
  <si>
    <t>Business Combination, Recognized Identifiable Assets Acquired and Liabilities Assumed, Assets</t>
  </si>
  <si>
    <t>Business Combination, Recognized Identifiable Assets Acquired and Liabilities Assumed, Current Assets, Marketable Securities</t>
  </si>
  <si>
    <t>Business Combination, Acquired Receivables, Fair Value</t>
  </si>
  <si>
    <t>Business Combination, Recognized Identifiable Assets Acquired and Liabilities Assumed, Property, Plant, and Equipment</t>
  </si>
  <si>
    <t>Business Combination, Recognized Identifiable Assets Acquired and Liabilities Assumed, Liabilities</t>
  </si>
  <si>
    <t>Finite-lived Intangible Assets Acquired</t>
  </si>
  <si>
    <t>Other Accrued Liabilities</t>
  </si>
  <si>
    <t>Core Deposits [Member]</t>
  </si>
  <si>
    <t>Core Deposits [Member] | Liberty Savings Bank Acquisition [Member]</t>
  </si>
  <si>
    <t>Securities (Details) - USD ($) $ in Thousands</t>
  </si>
  <si>
    <t>Schedule of Available-for-sale Securities [Line Items]</t>
  </si>
  <si>
    <t>Cost Basis</t>
  </si>
  <si>
    <t>Gross Unrealized Gains</t>
  </si>
  <si>
    <t>Gross Unrealized Losses</t>
  </si>
  <si>
    <t>Estimated Fair Value</t>
  </si>
  <si>
    <t>U.S. government sponsored entities [Member]</t>
  </si>
  <si>
    <t>Collateralized mortgage obligations and residential mortgage-backed securities [Member]</t>
  </si>
  <si>
    <t>Collateralized Debt Obligations [Member]</t>
  </si>
  <si>
    <t>Money market fund [Member]</t>
  </si>
  <si>
    <t>Municipal securities [Member]</t>
  </si>
  <si>
    <t>Securities (Details 1) - USD ($) $ in Thousands</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6.84%</t>
  </si>
  <si>
    <t>Tax-Equivalent Yield, Due from one to five years</t>
  </si>
  <si>
    <t>2.59%</t>
  </si>
  <si>
    <t>Tax-Equivalent Yield, Due from five to ten years</t>
  </si>
  <si>
    <t>4.99%</t>
  </si>
  <si>
    <t>Tax-Equivalent Yield, Due over ten years</t>
  </si>
  <si>
    <t>4.52%</t>
  </si>
  <si>
    <t>Tax-Equivalent Yield, Total</t>
  </si>
  <si>
    <t>3.41%</t>
  </si>
  <si>
    <t>2.47%</t>
  </si>
  <si>
    <t>Securities (Details 2) - USD ($) $ in Thousands</t>
  </si>
  <si>
    <t>Realized Gain Loss [Line Items]</t>
  </si>
  <si>
    <t>Proceeds</t>
  </si>
  <si>
    <t>Gross gains</t>
  </si>
  <si>
    <t>Gross losses</t>
  </si>
  <si>
    <t>Securities (Details 3) $ in Thousands</t>
  </si>
  <si>
    <t>Mar. 31, 2016USD ($)</t>
  </si>
  <si>
    <t>Accumulated Other Comprehensive Income (Loss) [Line Items]</t>
  </si>
  <si>
    <t>Ending balance, December 31, 2015</t>
  </si>
  <si>
    <t>Current period change</t>
  </si>
  <si>
    <t>Ending balance, March 31, 2016</t>
  </si>
  <si>
    <t>Securities (Details 4) $ in Thousands</t>
  </si>
  <si>
    <t>Mar. 31, 2016USD ($)Securities</t>
  </si>
  <si>
    <t>Dec. 31, 2015USD ($)Securities</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 | Securities</t>
  </si>
  <si>
    <t>Number of securities, Unrealized Losses, 12 months or longer | Securities</t>
  </si>
  <si>
    <t>Number of securities, Unrealized Losses, Total | Securities</t>
  </si>
  <si>
    <t>Securities (Details Textual) - USD ($) $ in Millions</t>
  </si>
  <si>
    <t>Trading Securities Pledged as Collateral</t>
  </si>
  <si>
    <t>Loans Receivable (Details) - USD ($) $ in Thousands</t>
  </si>
  <si>
    <t>Loans secured by real estate:</t>
  </si>
  <si>
    <t>Total loans secured by real estate</t>
  </si>
  <si>
    <t>Consumer</t>
  </si>
  <si>
    <t>Commercial business</t>
  </si>
  <si>
    <t>Government</t>
  </si>
  <si>
    <t>Subtotal</t>
  </si>
  <si>
    <t>Less: Net deferred loan origination fees</t>
  </si>
  <si>
    <t>Less: Undisbursed loan funds</t>
  </si>
  <si>
    <t>Loan receivables</t>
  </si>
  <si>
    <t>Residential Including Home Equity [Member]</t>
  </si>
  <si>
    <t>Commercial Real Estate, Construction &amp; Land Development, and Other Dwellings [Member]</t>
  </si>
  <si>
    <t>Commercial Participations Purchased [Member]</t>
  </si>
  <si>
    <t>Loans Receivable (Details 1)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LOAN RECEIVABLES</t>
  </si>
  <si>
    <t>Ending balance</t>
  </si>
  <si>
    <t>Ending balance: purchased credit impaired individually evaluated for impairment</t>
  </si>
  <si>
    <t>Government loans [Member]</t>
  </si>
  <si>
    <t>Residential Real Estate Including Home Equity [Member]</t>
  </si>
  <si>
    <t>Consumer Loan [Member]</t>
  </si>
  <si>
    <t>Commercial business [Member]</t>
  </si>
  <si>
    <t>Loans Receivable (Details 2) - USD ($) $ in Thousands</t>
  </si>
  <si>
    <t>Government loans [Member] | Corporate Credit Exposure [Member]</t>
  </si>
  <si>
    <t>Financing Receivable, Recorded Investment [Line Items]</t>
  </si>
  <si>
    <t>Financing Receivable</t>
  </si>
  <si>
    <t>Commercial Real Estate, Construction &amp; Land Development, and Other Dwellings [Member] | Corporate Credit Exposure [Member]</t>
  </si>
  <si>
    <t>Commercial Participations Purchased [Member] | Corporate Credit Exposure [Member]</t>
  </si>
  <si>
    <t>Commercial business [Member] | Corporate Credit Exposure [Member]</t>
  </si>
  <si>
    <t>Residential Real Estate [Member] | Consumer Credit Exposure [Member]</t>
  </si>
  <si>
    <t>Consumer Loan [Member] | Consumer Credit Exposure [Member]</t>
  </si>
  <si>
    <t>Moderate risk [Member] | Government loans [Member] | Corporate Credit Exposure [Member]</t>
  </si>
  <si>
    <t>Moderate risk [Member] | Commercial Real Estate, Construction &amp; Land Development, and Other Dwellings [Member] | Corporate Credit Exposure [Member]</t>
  </si>
  <si>
    <t>Moderate risk [Member] | Commercial Participations Purchased [Member] | Corporate Credit Exposure [Member]</t>
  </si>
  <si>
    <t>Moderate risk [Member] | Commercial business [Member] | Corporate Credit Exposure [Member]</t>
  </si>
  <si>
    <t>Above Average Acceptable Risk [Member] | Government loans [Member] | Corporate Credit Exposure [Member]</t>
  </si>
  <si>
    <t>Above Average Acceptable Risk [Member] | Commercial Real Estate, Construction &amp; Land Development, and Other Dwellings [Member] | Corporate Credit Exposure [Member]</t>
  </si>
  <si>
    <t>Above Average Acceptable Risk [Member] | Commercial Participations Purchased [Member] | Corporate Credit Exposure [Member]</t>
  </si>
  <si>
    <t>Above Average Acceptable Risk [Member] | Commercial business [Member] | Corporate Credit Exposure [Member]</t>
  </si>
  <si>
    <t>Acceptable Risk [Member] | Government loans [Member] | Corporate Credit Exposure [Member]</t>
  </si>
  <si>
    <t>Acceptable Risk [Member] | Commercial Real Estate, Construction &amp; Land Development, and Other Dwellings [Member] | Corporate Credit Exposure [Member]</t>
  </si>
  <si>
    <t>Acceptable Risk [Member] | Commercial Participations Purchased [Member] | Corporate Credit Exposure [Member]</t>
  </si>
  <si>
    <t>Acceptable Risk [Member] | Commercial business [Member] | Corporate Credit Exposure [Member]</t>
  </si>
  <si>
    <t>Marginally Acceptable Risk [Member] | Government loans [Member] | Corporate Credit Exposure [Member]</t>
  </si>
  <si>
    <t>Marginally Acceptable Risk [Member] | Commercial Real Estate, Construction &amp; Land Development, and Other Dwellings [Member] | Corporate Credit Exposure [Member]</t>
  </si>
  <si>
    <t>Marginally Acceptable Risk [Member] | Commercial Participations Purchased [Member] | Corporate Credit Exposure [Member]</t>
  </si>
  <si>
    <t>Marginally Acceptable Risk [Member] | Commercial business [Member] | Corporate Credit Exposure [Member]</t>
  </si>
  <si>
    <t>Pass/monitor [Member] | Government loans [Member] | Corporate Credit Exposure [Member]</t>
  </si>
  <si>
    <t>Pass/monitor [Member] | Commercial Real Estate, Construction &amp; Land Development, and Other Dwellings [Member] | Corporate Credit Exposure [Member]</t>
  </si>
  <si>
    <t>Pass/monitor [Member] | Commercial Participations Purchased [Member] | Corporate Credit Exposure [Member]</t>
  </si>
  <si>
    <t>Pass/monitor [Member] | Commercial business [Member] | Corporate Credit Exposure [Member]</t>
  </si>
  <si>
    <t>Special mention (watch) [Member] | Government loans [Member] | Corporate Credit Exposure [Member]</t>
  </si>
  <si>
    <t>Special mention (watch) [Member] | Commercial Real Estate, Construction &amp; Land Development, and Other Dwellings [Member] | Corporate Credit Exposure [Member]</t>
  </si>
  <si>
    <t>Special mention (watch) [Member] | Commercial Participations Purchased [Member] | Corporate Credit Exposure [Member]</t>
  </si>
  <si>
    <t>Special mention (watch) [Member] | Commercial business [Member] | Corporate Credit Exposure [Member]</t>
  </si>
  <si>
    <t>Substandard [Member] | Government loans [Member] | Corporate Credit Exposure [Member]</t>
  </si>
  <si>
    <t>Substandard [Member] | Commercial Real Estate, Construction &amp; Land Development, and Other Dwellings [Member] | Corporate Credit Exposure [Member]</t>
  </si>
  <si>
    <t>Substandard [Member] | Commercial Participations Purchased [Member] | Corporate Credit Exposure [Member]</t>
  </si>
  <si>
    <t>Substandard [Member] | Commercial business [Member] | Corporate Credit Exposure [Member]</t>
  </si>
  <si>
    <t>Doubtful [Member] | Government loans [Member] | Corporate Credit Exposure [Member]</t>
  </si>
  <si>
    <t>Doubtful [Member] | Commercial Real Estate, Construction &amp; Land Development, and Other Dwellings [Member] | Corporate Credit Exposure [Member]</t>
  </si>
  <si>
    <t>Doubtful [Member] | Commercial Participations Purchased [Member] | Corporate Credit Exposure [Member]</t>
  </si>
  <si>
    <t>Doubtful [Member] | Commercial business [Member] | Corporate Credit Exposure [Member]</t>
  </si>
  <si>
    <t>Performing Financing Receivable [Member] | Residential Real Estate [Member] | Consumer Credit Exposure [Member]</t>
  </si>
  <si>
    <t>Performing Financing Receivable [Member] | Consumer Loan [Member] | Consumer Credit Exposure [Member]</t>
  </si>
  <si>
    <t>Non-performing Financing Receivable [Member] | Residential Real Estate [Member] | Consumer Credit Exposure [Member]</t>
  </si>
  <si>
    <t>Non-performing Financing Receivable [Member] | Consumer Loan [Member] | Consumer Credit Exposure [Member]</t>
  </si>
  <si>
    <t>Loans Receivable (Details 3) - USD ($) $ in Thousands</t>
  </si>
  <si>
    <t>Financing Receivable, Impaired [Line Items]</t>
  </si>
  <si>
    <t>Recorded Investment</t>
  </si>
  <si>
    <t>Unpaid Principal Balance</t>
  </si>
  <si>
    <t>Related Allowance</t>
  </si>
  <si>
    <t>Average Recorded Investment</t>
  </si>
  <si>
    <t>Interest Income Recognized</t>
  </si>
  <si>
    <t>Impaired Loans With No Related Allowance [Member] | Residential Real Estate Including Home Equity [Member]</t>
  </si>
  <si>
    <t>Impaired Loans With No Related Allowance [Member] | Commercial Real Estate, Construction &amp; Land Development, and Other Dwellings [Member]</t>
  </si>
  <si>
    <t>Impaired Loans With No Related Allowance [Member] | Commercial Participations Purchased [Member]</t>
  </si>
  <si>
    <t>Impaired Loans With No Related Allowance [Member] | Commercial business [Member]</t>
  </si>
  <si>
    <t>Impaired Loans With Related Allowance [Member] | Residential Real Estate Including Home Equity [Member]</t>
  </si>
  <si>
    <t>Impaired Loans With Related Allowance [Member] | Commercial Real Estate, Construction &amp; Land Development, and Other Dwellings [Member]</t>
  </si>
  <si>
    <t>Impaired Loans With Related Allowance [Member] | Commercial Participations Purchased [Member]</t>
  </si>
  <si>
    <t>Impaired Loans With Related Allowance [Member] | Commercial business [Member]</t>
  </si>
  <si>
    <t>Loans Receivable (Details 4) - USD ($) $ in Thousands</t>
  </si>
  <si>
    <t>Financing Receivable, Recorded Investment, Past Due [Line Items]</t>
  </si>
  <si>
    <t>Total Past Due</t>
  </si>
  <si>
    <t>Current</t>
  </si>
  <si>
    <t>Total Loans</t>
  </si>
  <si>
    <t>Recorded Investments Greater than 90 Days and Accruing</t>
  </si>
  <si>
    <t>Financing Receivables, 30-59 Days Past Due [Member]</t>
  </si>
  <si>
    <t>Financing Receivables, 30-59 Days Past Due [Member] | Government loans [Member]</t>
  </si>
  <si>
    <t>Financing Receivables, 30-59 Days Past Due [Member] | Residential Real Estate Including Home Equity [Member]</t>
  </si>
  <si>
    <t>Financing Receivables, 30-59 Days Past Due [Member] | Consumer Loan [Member]</t>
  </si>
  <si>
    <t>Financing Receivables, 30-59 Days Past Due [Member] | Commercial Real Estate, Construction &amp; Land Development, and Other Dwellings [Member]</t>
  </si>
  <si>
    <t>Financing Receivables, 30-59 Days Past Due [Member] | Commercial Participations Purchased [Member]</t>
  </si>
  <si>
    <t>Financing Receivables, 30-59 Days Past Due [Member] | Commercial business [Member]</t>
  </si>
  <si>
    <t>Financing Receivables, 60-89 Days Past Due [Member]</t>
  </si>
  <si>
    <t>Financing Receivables, 60-89 Days Past Due [Member] | Government loans [Member]</t>
  </si>
  <si>
    <t>Financing Receivables, 60-89 Days Past Due [Member] | Residential Real Estate Including Home Equity [Member]</t>
  </si>
  <si>
    <t>Financing Receivables, 60-89 Days Past Due [Member] | Consumer Loan [Member]</t>
  </si>
  <si>
    <t>Financing Receivables, 60-89 Days Past Due [Member] | Commercial Real Estate, Construction &amp; Land Development, and Other Dwellings [Member]</t>
  </si>
  <si>
    <t>Financing Receivables, 60-89 Days Past Due [Member] | Commercial Participations Purchased [Member]</t>
  </si>
  <si>
    <t>Financing Receivables, 60-89 Days Past Due [Member] | Commercial business [Member]</t>
  </si>
  <si>
    <t>Financing Receivables, Equal to Greater than 90 Days Past Due [Member]</t>
  </si>
  <si>
    <t>Financing Receivables, Equal to Greater than 90 Days Past Due [Member] | Government loans [Member]</t>
  </si>
  <si>
    <t>Financing Receivables, Equal to Greater than 90 Days Past Due [Member] | Residential Real Estate Including Home Equity [Member]</t>
  </si>
  <si>
    <t>Financing Receivables, Equal to Greater than 90 Days Past Due [Member] | Consumer Loan [Member]</t>
  </si>
  <si>
    <t>Financing Receivables, Equal to Greater than 90 Days Past Due [Member] | Commercial Real Estate, Construction &amp; Land Development, and Other Dwellings [Member]</t>
  </si>
  <si>
    <t>Financing Receivables, Equal to Greater than 90 Days Past Due [Member] | Commercial Participations Purchased [Member]</t>
  </si>
  <si>
    <t>Financing Receivables, Equal to Greater than 90 Days Past Due [Member] | Commercial business [Member]</t>
  </si>
  <si>
    <t>Loans Receivable (Details 5) - USD ($) $ in Thousands</t>
  </si>
  <si>
    <t>Financing receivables on nonaccrual status</t>
  </si>
  <si>
    <t>Loans Receivable (Details Textual) $ in Thousands</t>
  </si>
  <si>
    <t>First Federal Acquisition [Member]</t>
  </si>
  <si>
    <t>Financing Receivable, Modifications [Line Items]</t>
  </si>
  <si>
    <t>Impaired Financing Receivable, Unpaid Principal Balance, Total</t>
  </si>
  <si>
    <t>Impaired Financing Receivable, Recorded Investment, Total</t>
  </si>
  <si>
    <t>Liberty Savings [Member]</t>
  </si>
  <si>
    <t>Impaired Loans [Member]</t>
  </si>
  <si>
    <t>Foreclosed Real Estate (Details) - USD ($) $ in Thousands</t>
  </si>
  <si>
    <t>Real Estate Properties [Line Items]</t>
  </si>
  <si>
    <t>Commercial Real Estate Construction And Land Development And Other Dwellings [Member]</t>
  </si>
  <si>
    <t>Commercial Business [Member]</t>
  </si>
  <si>
    <t>Goodwill, Other Intangible Assets, and Acquisition Related Accounting (Details Textual) - USD ($) $ in Thousands</t>
  </si>
  <si>
    <t>Indefinite-lived Intangible Assets [Line Items]</t>
  </si>
  <si>
    <t>During 2016 [Member] | Certificates of Deposit [Member]</t>
  </si>
  <si>
    <t>Accretion Expense</t>
  </si>
  <si>
    <t>Amortization of Intangible Assets</t>
  </si>
  <si>
    <t>Goodwill, Acquired During Period</t>
  </si>
  <si>
    <t>Impaired Loan, Additions</t>
  </si>
  <si>
    <t>First Federal Acquisition [Member] | Certificates of Deposit [Member]</t>
  </si>
  <si>
    <t>Accretion (Amortization) of Discounts and Premiums, Investments</t>
  </si>
  <si>
    <t>Accretion Amortization Of Discounts And Premiums Term</t>
  </si>
  <si>
    <t>17 months</t>
  </si>
  <si>
    <t>First Federal Acquisition [Member] | Loans Receivable [Member]</t>
  </si>
  <si>
    <t>55 months</t>
  </si>
  <si>
    <t>First Federal Acquisition [Member] | During 2016 [Member]</t>
  </si>
  <si>
    <t>Finite-Lived Intangible Assets, Amortization Expense, Remainder of Fiscal Year</t>
  </si>
  <si>
    <t>First Federal Acquisition [Member] | During 2016 [Member] | Loans Receivable [Member]</t>
  </si>
  <si>
    <t>First Federal Acquisition [Member] | During 2017 [Member] | Loans Receivable [Member]</t>
  </si>
  <si>
    <t>First Federal Acquisition [Member] | During 2018 [Member] | Loans Receivable [Member]</t>
  </si>
  <si>
    <t>First Federal Acquisition [Member] | Through 2022 [Member]</t>
  </si>
  <si>
    <t>Core Deposits [Member] | First Federal Acquisition [Member]</t>
  </si>
  <si>
    <t>Finite-Lived Core Deposits, Gross</t>
  </si>
  <si>
    <t>Finite-Lived Intangible Asset, Useful Life</t>
  </si>
  <si>
    <t>7 years 10 months 24 days</t>
  </si>
  <si>
    <t>Liberty Savings [Member] | Certificates of Deposit [Member]</t>
  </si>
  <si>
    <t>Liberty Savings [Member] | Loans Receivable [Member]</t>
  </si>
  <si>
    <t>44 months</t>
  </si>
  <si>
    <t>Liberty Savings [Member] | During 2019 [Member] | Loans Receivable [Member]</t>
  </si>
  <si>
    <t>Liberty Savings [Member] | Through 2018 [Member] | Loans Receivable [Member]</t>
  </si>
  <si>
    <t>Liberty Savings [Member] | Core Deposits [Member]</t>
  </si>
  <si>
    <t>8 years 2 months 12 days</t>
  </si>
  <si>
    <t>Liberty Savings [Member] | Core Deposits [Member] | During 2016 [Member]</t>
  </si>
  <si>
    <t>Liberty Savings [Member] | Core Deposits [Member] | During 2023 [Member]</t>
  </si>
  <si>
    <t>Earnings per Share (Details) - USD ($) $ / shares in Units, $ in Thousands</t>
  </si>
  <si>
    <t>Basic earnings per common share:</t>
  </si>
  <si>
    <t>Net income as reported</t>
  </si>
  <si>
    <t>Weighted average common shares outstanding</t>
  </si>
  <si>
    <t>Basic earnings per common share</t>
  </si>
  <si>
    <t>Diluted earnings per common share:</t>
  </si>
  <si>
    <t>Add: Dilutive effect of assumed stock option exercises</t>
  </si>
  <si>
    <t>Weighted average common and dilutive potential common shares outstanding</t>
  </si>
  <si>
    <t>Diluted earnings per common share</t>
  </si>
  <si>
    <t>Stock Based Compensation (Details) - Employee Stock Option [Member]</t>
  </si>
  <si>
    <t>Mar. 31, 2016USD ($)$ / sharesshares</t>
  </si>
  <si>
    <t>Share-based Compensation Arrangement by Share-based Payment Award [Line Items]</t>
  </si>
  <si>
    <t>Shares - Outstanding Begining Balance (in shares) | shares</t>
  </si>
  <si>
    <t>Shares - Granted (in shares) | shares</t>
  </si>
  <si>
    <t>Shares - Exercised (in shares) | shares</t>
  </si>
  <si>
    <t>Shares - Forfeited (in shares) | shares</t>
  </si>
  <si>
    <t>Shares - Expired (in shares) | shares</t>
  </si>
  <si>
    <t>Shares - Outstanding Ending Balance (in shares) | shares</t>
  </si>
  <si>
    <t>Shares - Exercisable (in shares) | shares</t>
  </si>
  <si>
    <t>Weighted-Average Exercise Price - Outstanding at Begining of period (in dollars per share) | $ / shares</t>
  </si>
  <si>
    <t>Weighted-Average Exercise Price - Granted (in dollars per shares) | $ / shares</t>
  </si>
  <si>
    <t>Weighted-Average Exercise Price - Exercised (in dollars per share) | $ / shares</t>
  </si>
  <si>
    <t>Weighted-Average Exercise Price - Forfeited or expired (in dollars per share) | $ / shares</t>
  </si>
  <si>
    <t>Weighted-Average Exercise Price - Expired (in dollars per share) | $ / shares</t>
  </si>
  <si>
    <t>Weighted-Average Exercise Price - Outstanding at end of period (in dollars per share) | $ / shares</t>
  </si>
  <si>
    <t>Weighted-Average Exercise Price - Exercisable at December (in dollars per share) | $ / shares</t>
  </si>
  <si>
    <t>Weighted-Average Remaining Contractual Term - Outstanding at end of period (in years)</t>
  </si>
  <si>
    <t>1 year 10 months 24 days</t>
  </si>
  <si>
    <t>Weighted-Average Remaining Contractual Term - Exercisable at December (in years)</t>
  </si>
  <si>
    <t>Aggregate Intrinsic Value - Outstanding at end of period (in dollars) | $</t>
  </si>
  <si>
    <t>Aggregate Intrinsic Value - Exercisable at December (in dollars) | $</t>
  </si>
  <si>
    <t>Stock Based Compensation (Details 1) - Restricted Stock [Member]</t>
  </si>
  <si>
    <t>Mar. 31, 2016$ / sharesshares</t>
  </si>
  <si>
    <t>Shares - Nonvested at January 1, 2016 (in shares) | shares</t>
  </si>
  <si>
    <t>Shares - Vested (in shares) | shares</t>
  </si>
  <si>
    <t>Shares - Nonvested at March 31, 2016 (in shares) | shares</t>
  </si>
  <si>
    <t>Weighted-Average Grant Date Fair Value - Nonvested at January 1, 2016 (in dollars per share) | $ / shares</t>
  </si>
  <si>
    <t>Weighted-Average Grant Date Fair Value - Granted (in dollars per share) | $ / shares</t>
  </si>
  <si>
    <t>Weighted-Average Grant Date Fair Value - Vested (in dollars per share) | $ / shares</t>
  </si>
  <si>
    <t>Weighted-Average Grant Date Fair Value - Forfeited (in dollars per share) | $ / shares</t>
  </si>
  <si>
    <t>Weighted-Average Grant Date Fair Value - Nonvested at March 31, 2016 (in dollars per share) | $ / shares</t>
  </si>
  <si>
    <t>Stock Based Compensation (Details Textual) - USD ($) $ in Thousands</t>
  </si>
  <si>
    <t>Share-based Compensation Arrangement by Share-based Payment Award, Number of Shares Authorized</t>
  </si>
  <si>
    <t>Stock Issued During Period, Shares, Restricted Stock Award, Gross</t>
  </si>
  <si>
    <t>Allocated Share-based Compensation Expense</t>
  </si>
  <si>
    <t>Share-based Compensation Expense, Estimated for Remainder of Fiscal Year</t>
  </si>
  <si>
    <t>Share-based Compensation Expense, Estimated for Year Two</t>
  </si>
  <si>
    <t>Fair Value (Details) $ in Thousands</t>
  </si>
  <si>
    <t>Other than Temporary Impairment, Credit Losses Recognized in Earnings [Line Items]</t>
  </si>
  <si>
    <t>Additions not previously recognized</t>
  </si>
  <si>
    <t>Fair Value (Details 1) $ in Thousands</t>
  </si>
  <si>
    <t>12 Months Ended</t>
  </si>
  <si>
    <t>Dec. 31, 2015USD ($)Number</t>
  </si>
  <si>
    <t>Other-than-temporary impairment model assumptions:</t>
  </si>
  <si>
    <t>Other-than-temporary impairment | $</t>
  </si>
  <si>
    <t>Cusip One [Member]</t>
  </si>
  <si>
    <t>Fair Value Pooled Trust Preferred Securities [Line Items]</t>
  </si>
  <si>
    <t>Cusip</t>
  </si>
  <si>
    <t>74043CAC1</t>
  </si>
  <si>
    <t>Deal name</t>
  </si>
  <si>
    <t>PreTSL XXIV</t>
  </si>
  <si>
    <t>Class</t>
  </si>
  <si>
    <t>B1</t>
  </si>
  <si>
    <t>Lowest credit rating assigned</t>
  </si>
  <si>
    <t>CC</t>
  </si>
  <si>
    <t>Number of performing banks</t>
  </si>
  <si>
    <t>Number of performing insurance companies</t>
  </si>
  <si>
    <t>Number of issuers in default</t>
  </si>
  <si>
    <t>Number of issuers in deferral</t>
  </si>
  <si>
    <t>Defaults &amp; deferrals as a % of performing collateral</t>
  </si>
  <si>
    <t>36.46%</t>
  </si>
  <si>
    <t>Subordination:</t>
  </si>
  <si>
    <t>As a % of performing collateral</t>
  </si>
  <si>
    <t>9.51%</t>
  </si>
  <si>
    <t>As a % of performing collateral - adjusted for projected future defaults</t>
  </si>
  <si>
    <t>4.35%</t>
  </si>
  <si>
    <t>Year 1 - issuer average</t>
  </si>
  <si>
    <t>1.80%</t>
  </si>
  <si>
    <t>Year 2 - issuer average</t>
  </si>
  <si>
    <t>Year 3 - issuer average</t>
  </si>
  <si>
    <t>&gt; 3 Years - issuer average</t>
  </si>
  <si>
    <t>[1]</t>
  </si>
  <si>
    <t xml:space="preserve"> </t>
  </si>
  <si>
    <t>Discount rate - 3 month Libor, plus implicit yield spread at purchase</t>
  </si>
  <si>
    <t>1.48%</t>
  </si>
  <si>
    <t>Recovery assumptions</t>
  </si>
  <si>
    <t>[2]</t>
  </si>
  <si>
    <t>Prepayments</t>
  </si>
  <si>
    <t>0.00%</t>
  </si>
  <si>
    <t>Cusip Two [Member]</t>
  </si>
  <si>
    <t>74042TAJ0</t>
  </si>
  <si>
    <t>PreTSL XXVII</t>
  </si>
  <si>
    <t>C1</t>
  </si>
  <si>
    <t>C</t>
  </si>
  <si>
    <t>27.32%</t>
  </si>
  <si>
    <t>(3.69%)</t>
  </si>
  <si>
    <t>(11.38%)</t>
  </si>
  <si>
    <t>2.30%</t>
  </si>
  <si>
    <t>1.23%</t>
  </si>
  <si>
    <t>Cusip Three [Member]</t>
  </si>
  <si>
    <t>01449TAB9</t>
  </si>
  <si>
    <t>Alesco IX</t>
  </si>
  <si>
    <t>A-2A</t>
  </si>
  <si>
    <t>BB</t>
  </si>
  <si>
    <t>7.23%</t>
  </si>
  <si>
    <t>46.16%</t>
  </si>
  <si>
    <t>43.09%</t>
  </si>
  <si>
    <t>1.27%</t>
  </si>
  <si>
    <t>Cusip Four [Member]</t>
  </si>
  <si>
    <t>01450NAC6</t>
  </si>
  <si>
    <t>Alesco XVII</t>
  </si>
  <si>
    <t>B</t>
  </si>
  <si>
    <t>CCC</t>
  </si>
  <si>
    <t>16.96%</t>
  </si>
  <si>
    <t>25.85%</t>
  </si>
  <si>
    <t>21.62%</t>
  </si>
  <si>
    <t>1.44%</t>
  </si>
  <si>
    <t>Default rates &gt; 3 years are evaluated on a issuer by issuer basis and range from 0.25% to 5.00%.</t>
  </si>
  <si>
    <t>Recovery assumptions are evaluated on a issuer by issuer basis and range from 0% to 15% with a five year lag.</t>
  </si>
  <si>
    <t>Fair Value (Details 2) - USD ($) $ in Thousands</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Fair Value (Details 3) - Collateralized Debt Obligations [Member] - Fair Value, Measurements, Recurring [Member] - Fair Value, Inputs, Level 3 [Member] - USD ($) $ in Thousands</t>
  </si>
  <si>
    <t>Fair Value, Assets Measured on Recurring Basis, Unobservable Input Reconciliation [Line Items]</t>
  </si>
  <si>
    <t>Beginning balance</t>
  </si>
  <si>
    <t>Included in earnings</t>
  </si>
  <si>
    <t>Total unrealized gains, included in other comprehensive income</t>
  </si>
  <si>
    <t>Transfers in and/or (out) of Level 3</t>
  </si>
  <si>
    <t>Fair Value (Details 4) - Fair Value, Measurements, Nonrecurring [Member] - USD ($) $ in Thousands</t>
  </si>
  <si>
    <t>Fair Value Asset Measured On Nonrecurring Basis [Line Items]</t>
  </si>
  <si>
    <t>Assets, Fair Value Disclosure, Nonrecurring</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Details 5) - USD ($) $ in Thousands</t>
  </si>
  <si>
    <t>Financial assets, Carrying value:</t>
  </si>
  <si>
    <t>Cash and cash equivalents -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Accrued interest payable - Carrying Value</t>
  </si>
  <si>
    <t>Financial assets, Fair value:</t>
  </si>
  <si>
    <t>Cash and cash equivalent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 (Details Textual) - USD ($) $ in Thousands</t>
  </si>
  <si>
    <t>Fair Value [Line Items]</t>
  </si>
  <si>
    <t>Minimum Percentage of Defaults Rates on Above 3 Years Issuer Average in Other than Temporary Impairment Model Assumptions</t>
  </si>
  <si>
    <t>0.25%</t>
  </si>
  <si>
    <t>Maximum Percentage of Defaults Rates on Above 3 Years Issuer Average in Other than Temporary Impairment Model Assumptions</t>
  </si>
  <si>
    <t>5.00%</t>
  </si>
  <si>
    <t>Minimum Percentage of Recovery Assumptions on Other than Temporary Impairment Model Assumptions</t>
  </si>
  <si>
    <t>Maximum Percentage of Recovery Assumptions on Other than Temporary Impairment Model Assumptions</t>
  </si>
  <si>
    <t>15.00%</t>
  </si>
  <si>
    <t>Available-for-sale Securities, Amortized Cost Basis</t>
  </si>
  <si>
    <t>Impaired Financing Receivable, Reserve</t>
  </si>
  <si>
    <t>Impaired Financing Receivable,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919864</v>
      </c>
    </row>
    <row spans="1:3" r="11">
      <c t="s" s="4" r="A11">
        <v>17</v>
      </c>
      <c t="s" s="4" r="B11">
        <v>18</v>
      </c>
    </row>
    <row spans="1:3" r="12">
      <c t="s" s="4" r="A12">
        <v>19</v>
      </c>
      <c t="s" s="4" r="B12">
        <v>20</v>
      </c>
    </row>
    <row spans="1:3" r="13">
      <c t="s" s="4" r="A13">
        <v>21</v>
      </c>
      <c t="s" s="4" r="B13">
        <v>22</v>
      </c>
    </row>
    <row spans="1:3" r="14">
      <c t="s" s="4" r="A14">
        <v>23</v>
      </c>
      <c t="n" s="6" r="C14">
        <v>2856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2</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199</v>
      </c>
      <c t="n" s="7" r="C3">
        <v>9915</v>
      </c>
    </row>
    <row spans="1:3" r="4">
      <c t="s" s="4" r="A4">
        <v>28</v>
      </c>
      <c t="n" s="6" r="B4">
        <v>511</v>
      </c>
      <c t="n" s="6" r="C4">
        <v>773</v>
      </c>
    </row>
    <row spans="1:3" r="5">
      <c t="s" s="4" r="A5">
        <v>29</v>
      </c>
      <c t="n" s="6" r="B5">
        <v>1215</v>
      </c>
      <c t="n" s="6" r="C5">
        <v>845</v>
      </c>
    </row>
    <row spans="1:3" r="6">
      <c t="s" s="4" r="A6">
        <v>30</v>
      </c>
      <c t="n" s="6" r="B6">
        <v>9925</v>
      </c>
      <c t="n" s="6" r="C6">
        <v>11533</v>
      </c>
    </row>
    <row spans="1:3" r="7">
      <c t="s" s="4" r="A7">
        <v>31</v>
      </c>
      <c t="n" s="6" r="B7">
        <v>239895</v>
      </c>
      <c t="n" s="6" r="C7">
        <v>233350</v>
      </c>
    </row>
    <row spans="1:3" r="8">
      <c t="s" s="4" r="A8">
        <v>32</v>
      </c>
      <c t="n" s="6" r="B8">
        <v>1505</v>
      </c>
      <c t="n" s="6" r="C8">
        <v>2435</v>
      </c>
    </row>
    <row spans="1:3" r="9">
      <c t="s" s="4" r="A9">
        <v>33</v>
      </c>
      <c t="n" s="6" r="B9">
        <v>571205</v>
      </c>
      <c t="n" s="6" r="C9">
        <v>571898</v>
      </c>
    </row>
    <row spans="1:3" r="10">
      <c t="s" s="4" r="A10">
        <v>34</v>
      </c>
      <c t="n" s="6" r="B10">
        <v>-7208</v>
      </c>
      <c t="n" s="6" r="C10">
        <v>-6953</v>
      </c>
    </row>
    <row spans="1:3" r="11">
      <c t="s" s="4" r="A11">
        <v>35</v>
      </c>
      <c t="n" s="6" r="B11">
        <v>563997</v>
      </c>
      <c t="n" s="6" r="C11">
        <v>564945</v>
      </c>
    </row>
    <row spans="1:3" r="12">
      <c t="s" s="4" r="A12">
        <v>36</v>
      </c>
      <c t="n" s="6" r="B12">
        <v>3000</v>
      </c>
      <c t="n" s="6" r="C12">
        <v>3000</v>
      </c>
    </row>
    <row spans="1:3" r="13">
      <c t="s" s="4" r="A13">
        <v>37</v>
      </c>
      <c t="n" s="6" r="B13">
        <v>2853</v>
      </c>
      <c t="n" s="6" r="C13">
        <v>3000</v>
      </c>
    </row>
    <row spans="1:3" r="14">
      <c t="s" s="4" r="A14">
        <v>38</v>
      </c>
      <c t="n" s="6" r="B14">
        <v>18974</v>
      </c>
      <c t="n" s="6" r="C14">
        <v>18942</v>
      </c>
    </row>
    <row spans="1:3" r="15">
      <c t="s" s="4" r="A15">
        <v>39</v>
      </c>
      <c t="n" s="6" r="B15">
        <v>1424</v>
      </c>
      <c t="n" s="6" r="C15">
        <v>1590</v>
      </c>
    </row>
    <row spans="1:3" r="16">
      <c t="s" s="4" r="A16">
        <v>40</v>
      </c>
      <c t="n" s="6" r="B16">
        <v>18542</v>
      </c>
      <c t="n" s="6" r="C16">
        <v>18426</v>
      </c>
    </row>
    <row spans="1:3" r="17">
      <c t="s" s="4" r="A17">
        <v>41</v>
      </c>
      <c t="n" s="6" r="B17">
        <v>2561</v>
      </c>
      <c t="n" s="6" r="C17">
        <v>2561</v>
      </c>
    </row>
    <row spans="1:3" r="18">
      <c t="s" s="4" r="A18">
        <v>42</v>
      </c>
      <c t="n" s="6" r="B18">
        <v>4682</v>
      </c>
      <c t="n" s="6" r="C18">
        <v>5111</v>
      </c>
    </row>
    <row spans="1:3" r="19">
      <c t="s" s="4" r="A19">
        <v>43</v>
      </c>
      <c t="n" s="6" r="B19">
        <v>867358</v>
      </c>
      <c t="n" s="6" r="C19">
        <v>864893</v>
      </c>
    </row>
    <row spans="1:3" r="20">
      <c t="s" s="3" r="A20">
        <v>44</v>
      </c>
    </row>
    <row spans="1:3" r="21">
      <c t="s" s="4" r="A21">
        <v>45</v>
      </c>
      <c t="n" s="6" r="B21">
        <v>102078</v>
      </c>
      <c t="n" s="6" r="C21">
        <v>100031</v>
      </c>
    </row>
    <row spans="1:3" r="22">
      <c t="s" s="4" r="A22">
        <v>46</v>
      </c>
      <c t="n" s="6" r="B22">
        <v>616618</v>
      </c>
      <c t="n" s="6" r="C22">
        <v>614844</v>
      </c>
    </row>
    <row spans="1:3" r="23">
      <c t="s" s="4" r="A23">
        <v>47</v>
      </c>
      <c t="n" s="6" r="B23">
        <v>718696</v>
      </c>
      <c t="n" s="6" r="C23">
        <v>714875</v>
      </c>
    </row>
    <row spans="1:3" r="24">
      <c t="s" s="4" r="A24">
        <v>48</v>
      </c>
      <c t="n" s="6" r="B24">
        <v>16825</v>
      </c>
      <c t="n" s="6" r="C24">
        <v>18508</v>
      </c>
    </row>
    <row spans="1:3" r="25">
      <c t="s" s="4" r="A25">
        <v>49</v>
      </c>
      <c t="n" s="6" r="B25">
        <v>33927</v>
      </c>
      <c t="n" s="6" r="C25">
        <v>39493</v>
      </c>
    </row>
    <row spans="1:3" r="26">
      <c t="s" s="4" r="A26">
        <v>50</v>
      </c>
      <c t="n" s="6" r="B26">
        <v>14108</v>
      </c>
      <c t="n" s="6" r="C26">
        <v>11108</v>
      </c>
    </row>
    <row spans="1:3" r="27">
      <c t="s" s="4" r="A27">
        <v>51</v>
      </c>
      <c t="n" s="6" r="B27">
        <v>783556</v>
      </c>
      <c t="n" s="6" r="C27">
        <v>783984</v>
      </c>
    </row>
    <row spans="1:3" r="28">
      <c t="s" s="3" r="A28">
        <v>52</v>
      </c>
    </row>
    <row spans="1:3" r="29">
      <c t="s" s="4" r="A29">
        <v>53</v>
      </c>
      <c t="n" s="6" r="B29">
        <v>0</v>
      </c>
      <c t="n" s="6" r="C29">
        <v>0</v>
      </c>
    </row>
    <row spans="1:3" r="30">
      <c t="s" s="4" r="A30">
        <v>54</v>
      </c>
      <c t="n" s="6" r="B30">
        <v>0</v>
      </c>
      <c t="n" s="6" r="C30">
        <v>0</v>
      </c>
    </row>
    <row spans="1:3" r="31">
      <c t="s" s="4" r="A31">
        <v>55</v>
      </c>
      <c t="n" s="6" r="B31">
        <v>4549</v>
      </c>
      <c t="n" s="6" r="C31">
        <v>4519</v>
      </c>
    </row>
    <row spans="1:3" r="32">
      <c t="s" s="4" r="A32">
        <v>56</v>
      </c>
      <c t="n" s="6" r="B32">
        <v>2796</v>
      </c>
      <c t="n" s="6" r="C32">
        <v>1406</v>
      </c>
    </row>
    <row spans="1:3" r="33">
      <c t="s" s="4" r="A33">
        <v>57</v>
      </c>
      <c t="n" s="6" r="B33">
        <v>76457</v>
      </c>
      <c t="n" s="6" r="C33">
        <v>74984</v>
      </c>
    </row>
    <row spans="1:3" r="34">
      <c t="s" s="4" r="A34">
        <v>58</v>
      </c>
      <c t="n" s="6" r="B34">
        <v>83802</v>
      </c>
      <c t="n" s="6" r="C34">
        <v>80909</v>
      </c>
    </row>
    <row spans="1:3" r="35">
      <c t="s" s="4" r="A35">
        <v>59</v>
      </c>
      <c t="n" s="7" r="B35">
        <v>867358</v>
      </c>
      <c t="n" s="7" r="C35">
        <v>864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74</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220</v>
      </c>
      <c t="s" s="2" r="B1">
        <v>1</v>
      </c>
    </row>
    <row spans="1:2" r="2">
      <c t="s" s="2" r="B2">
        <v>2</v>
      </c>
    </row>
    <row spans="1:2" r="3">
      <c t="s" s="3" r="A3">
        <v>178</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182</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194</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98</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06</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7</v>
      </c>
      <c t="s" s="2" r="B1">
        <v>258</v>
      </c>
    </row>
    <row spans="1:4" r="2">
      <c t="s" s="2" r="B2">
        <v>259</v>
      </c>
      <c t="s" s="2" r="C2">
        <v>2</v>
      </c>
      <c t="s" s="2" r="D2">
        <v>25</v>
      </c>
    </row>
    <row spans="1:4" r="3">
      <c t="s" s="3" r="A3">
        <v>260</v>
      </c>
    </row>
    <row spans="1:4" r="4">
      <c t="s" s="4" r="A4">
        <v>41</v>
      </c>
      <c t="n" s="7" r="C4">
        <v>2561</v>
      </c>
      <c t="n" s="7" r="D4">
        <v>2561</v>
      </c>
    </row>
    <row spans="1:4" r="5">
      <c t="s" s="4" r="A5">
        <v>261</v>
      </c>
      <c t="n" s="7" r="B5">
        <v>57300</v>
      </c>
    </row>
    <row spans="1:4" r="6">
      <c t="s" s="4" r="A6">
        <v>262</v>
      </c>
      <c t="n" s="6" r="B6">
        <v>8100</v>
      </c>
    </row>
    <row spans="1:4" r="7">
      <c t="s" s="4" r="A7">
        <v>263</v>
      </c>
      <c t="n" s="6" r="B7">
        <v>28000</v>
      </c>
    </row>
    <row spans="1:4" r="8">
      <c t="s" s="4" r="A8">
        <v>264</v>
      </c>
      <c t="n" s="6" r="B8">
        <v>1300</v>
      </c>
    </row>
    <row spans="1:4" r="9">
      <c t="s" s="4" r="A9">
        <v>265</v>
      </c>
      <c t="n" s="6" r="B9">
        <v>57900</v>
      </c>
    </row>
    <row spans="1:4" r="10">
      <c t="s" s="4" r="A10">
        <v>266</v>
      </c>
      <c t="n" s="6" r="B10">
        <v>471</v>
      </c>
    </row>
    <row spans="1:4" r="11">
      <c t="s" s="4" r="A11">
        <v>267</v>
      </c>
      <c t="n" s="6" r="B11">
        <v>1500</v>
      </c>
    </row>
    <row spans="1:4" r="12">
      <c t="s" s="4" r="A12">
        <v>268</v>
      </c>
    </row>
    <row spans="1:4" r="13">
      <c t="s" s="3" r="A13">
        <v>260</v>
      </c>
    </row>
    <row spans="1:4" r="14">
      <c t="s" s="4" r="A14">
        <v>265</v>
      </c>
      <c t="n" s="6" r="B14">
        <v>56200</v>
      </c>
    </row>
    <row spans="1:4" r="15">
      <c t="s" s="4" r="A15">
        <v>269</v>
      </c>
    </row>
    <row spans="1:4" r="16">
      <c t="s" s="3" r="A16">
        <v>260</v>
      </c>
    </row>
    <row spans="1:4" r="17">
      <c t="s" s="4" r="A17">
        <v>41</v>
      </c>
      <c t="n" s="7" r="B17">
        <v>5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25</v>
      </c>
    </row>
    <row spans="1:3" r="2">
      <c t="s" s="3" r="A2">
        <v>271</v>
      </c>
    </row>
    <row spans="1:3" r="3">
      <c t="s" s="4" r="A3">
        <v>272</v>
      </c>
      <c t="n" s="7" r="B3">
        <v>235690</v>
      </c>
      <c t="n" s="7" r="C3">
        <v>231251</v>
      </c>
    </row>
    <row spans="1:3" r="4">
      <c t="s" s="4" r="A4">
        <v>273</v>
      </c>
      <c t="n" s="6" r="B4">
        <v>7071</v>
      </c>
      <c t="n" s="6" r="C4">
        <v>5008</v>
      </c>
    </row>
    <row spans="1:3" r="5">
      <c t="s" s="4" r="A5">
        <v>274</v>
      </c>
      <c t="n" s="6" r="B5">
        <v>-2866</v>
      </c>
      <c t="n" s="6" r="C5">
        <v>-2909</v>
      </c>
    </row>
    <row spans="1:3" r="6">
      <c t="s" s="4" r="A6">
        <v>275</v>
      </c>
      <c t="n" s="6" r="B6">
        <v>239895</v>
      </c>
      <c t="n" s="6" r="C6">
        <v>233350</v>
      </c>
    </row>
    <row spans="1:3" r="7">
      <c t="s" s="4" r="A7">
        <v>276</v>
      </c>
    </row>
    <row spans="1:3" r="8">
      <c t="s" s="3" r="A8">
        <v>271</v>
      </c>
    </row>
    <row spans="1:3" r="9">
      <c t="s" s="4" r="A9">
        <v>272</v>
      </c>
      <c t="n" s="6" r="B9">
        <v>22496</v>
      </c>
      <c t="n" s="6" r="C9">
        <v>17496</v>
      </c>
    </row>
    <row spans="1:3" r="10">
      <c t="s" s="4" r="A10">
        <v>273</v>
      </c>
      <c t="n" s="6" r="B10">
        <v>35</v>
      </c>
      <c t="n" s="6" r="C10">
        <v>1</v>
      </c>
    </row>
    <row spans="1:3" r="11">
      <c t="s" s="4" r="A11">
        <v>274</v>
      </c>
      <c t="n" s="6" r="B11">
        <v>-2</v>
      </c>
      <c t="n" s="6" r="C11">
        <v>-66</v>
      </c>
    </row>
    <row spans="1:3" r="12">
      <c t="s" s="4" r="A12">
        <v>275</v>
      </c>
      <c t="n" s="6" r="B12">
        <v>22529</v>
      </c>
      <c t="n" s="6" r="C12">
        <v>17431</v>
      </c>
    </row>
    <row spans="1:3" r="13">
      <c t="s" s="4" r="A13">
        <v>277</v>
      </c>
    </row>
    <row spans="1:3" r="14">
      <c t="s" s="3" r="A14">
        <v>271</v>
      </c>
    </row>
    <row spans="1:3" r="15">
      <c t="s" s="4" r="A15">
        <v>272</v>
      </c>
      <c t="n" s="6" r="B15">
        <v>114126</v>
      </c>
      <c t="n" s="6" r="C15">
        <v>118628</v>
      </c>
    </row>
    <row spans="1:3" r="16">
      <c t="s" s="4" r="A16">
        <v>273</v>
      </c>
      <c t="n" s="6" r="B16">
        <v>2252</v>
      </c>
      <c t="n" s="6" r="C16">
        <v>1021</v>
      </c>
    </row>
    <row spans="1:3" r="17">
      <c t="s" s="4" r="A17">
        <v>274</v>
      </c>
      <c t="n" s="6" r="B17">
        <v>-88</v>
      </c>
      <c t="n" s="6" r="C17">
        <v>-476</v>
      </c>
    </row>
    <row spans="1:3" r="18">
      <c t="s" s="4" r="A18">
        <v>275</v>
      </c>
      <c t="n" s="6" r="B18">
        <v>116290</v>
      </c>
      <c t="n" s="6" r="C18">
        <v>119173</v>
      </c>
    </row>
    <row spans="1:3" r="19">
      <c t="s" s="4" r="A19">
        <v>278</v>
      </c>
    </row>
    <row spans="1:3" r="20">
      <c t="s" s="3" r="A20">
        <v>271</v>
      </c>
    </row>
    <row spans="1:3" r="21">
      <c t="s" s="4" r="A21">
        <v>272</v>
      </c>
      <c t="n" s="6" r="B21">
        <v>5073</v>
      </c>
      <c t="n" s="6" r="C21">
        <v>5096</v>
      </c>
    </row>
    <row spans="1:3" r="22">
      <c t="s" s="4" r="A22">
        <v>273</v>
      </c>
      <c t="n" s="6" r="B22">
        <v>0</v>
      </c>
      <c t="n" s="6" r="C22">
        <v>0</v>
      </c>
    </row>
    <row spans="1:3" r="23">
      <c t="s" s="4" r="A23">
        <v>274</v>
      </c>
      <c t="n" s="6" r="B23">
        <v>-2757</v>
      </c>
      <c t="n" s="6" r="C23">
        <v>-2362</v>
      </c>
    </row>
    <row spans="1:3" r="24">
      <c t="s" s="4" r="A24">
        <v>275</v>
      </c>
      <c t="n" s="6" r="B24">
        <v>2316</v>
      </c>
      <c t="n" s="6" r="C24">
        <v>2734</v>
      </c>
    </row>
    <row spans="1:3" r="25">
      <c t="s" s="4" r="A25">
        <v>279</v>
      </c>
    </row>
    <row spans="1:3" r="26">
      <c t="s" s="3" r="A26">
        <v>271</v>
      </c>
    </row>
    <row spans="1:3" r="27">
      <c t="s" s="4" r="A27">
        <v>272</v>
      </c>
      <c t="n" s="6" r="B27">
        <v>763</v>
      </c>
      <c t="n" s="6" r="C27">
        <v>525</v>
      </c>
    </row>
    <row spans="1:3" r="28">
      <c t="s" s="4" r="A28">
        <v>273</v>
      </c>
      <c t="n" s="6" r="B28">
        <v>0</v>
      </c>
      <c t="n" s="6" r="C28">
        <v>0</v>
      </c>
    </row>
    <row spans="1:3" r="29">
      <c t="s" s="4" r="A29">
        <v>274</v>
      </c>
      <c t="n" s="6" r="B29">
        <v>0</v>
      </c>
      <c t="n" s="6" r="C29">
        <v>0</v>
      </c>
    </row>
    <row spans="1:3" r="30">
      <c t="s" s="4" r="A30">
        <v>275</v>
      </c>
      <c t="n" s="6" r="B30">
        <v>763</v>
      </c>
      <c t="n" s="6" r="C30">
        <v>525</v>
      </c>
    </row>
    <row spans="1:3" r="31">
      <c t="s" s="4" r="A31">
        <v>280</v>
      </c>
    </row>
    <row spans="1:3" r="32">
      <c t="s" s="3" r="A32">
        <v>271</v>
      </c>
    </row>
    <row spans="1:3" r="33">
      <c t="s" s="4" r="A33">
        <v>272</v>
      </c>
      <c t="n" s="6" r="B33">
        <v>93232</v>
      </c>
      <c t="n" s="6" r="C33">
        <v>89506</v>
      </c>
    </row>
    <row spans="1:3" r="34">
      <c t="s" s="4" r="A34">
        <v>273</v>
      </c>
      <c t="n" s="6" r="B34">
        <v>4784</v>
      </c>
      <c t="n" s="6" r="C34">
        <v>3986</v>
      </c>
    </row>
    <row spans="1:3" r="35">
      <c t="s" s="4" r="A35">
        <v>274</v>
      </c>
      <c t="n" s="6" r="B35">
        <v>-19</v>
      </c>
      <c t="n" s="6" r="C35">
        <v>-5</v>
      </c>
    </row>
    <row spans="1:3" r="36">
      <c t="s" s="4" r="A36">
        <v>275</v>
      </c>
      <c t="n" s="7" r="B36">
        <v>97997</v>
      </c>
      <c t="n" s="7" r="C36">
        <v>9348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5</v>
      </c>
    </row>
    <row spans="1:3" r="2">
      <c t="s" s="3" r="A2">
        <v>282</v>
      </c>
    </row>
    <row spans="1:3" r="3">
      <c t="s" s="4" r="A3">
        <v>283</v>
      </c>
      <c t="n" s="7" r="B3">
        <v>1138</v>
      </c>
    </row>
    <row spans="1:3" r="4">
      <c t="s" s="4" r="A4">
        <v>284</v>
      </c>
      <c t="n" s="6" r="B4">
        <v>22106</v>
      </c>
    </row>
    <row spans="1:3" r="5">
      <c t="s" s="4" r="A5">
        <v>285</v>
      </c>
      <c t="n" s="6" r="B5">
        <v>24822</v>
      </c>
    </row>
    <row spans="1:3" r="6">
      <c t="s" s="4" r="A6">
        <v>286</v>
      </c>
      <c t="n" s="6" r="B6">
        <v>75539</v>
      </c>
    </row>
    <row spans="1:3" r="7">
      <c t="s" s="4" r="A7">
        <v>287</v>
      </c>
      <c t="n" s="7" r="B7">
        <v>239895</v>
      </c>
      <c t="n" s="7" r="C7">
        <v>233350</v>
      </c>
    </row>
    <row spans="1:3" r="8">
      <c t="s" s="4" r="A8">
        <v>288</v>
      </c>
      <c t="s" s="4" r="B8">
        <v>289</v>
      </c>
    </row>
    <row spans="1:3" r="9">
      <c t="s" s="4" r="A9">
        <v>290</v>
      </c>
      <c t="s" s="4" r="B9">
        <v>291</v>
      </c>
    </row>
    <row spans="1:3" r="10">
      <c t="s" s="4" r="A10">
        <v>292</v>
      </c>
      <c t="s" s="4" r="B10">
        <v>293</v>
      </c>
    </row>
    <row spans="1:3" r="11">
      <c t="s" s="4" r="A11">
        <v>294</v>
      </c>
      <c t="s" s="4" r="B11">
        <v>295</v>
      </c>
    </row>
    <row spans="1:3" r="12">
      <c t="s" s="4" r="A12">
        <v>296</v>
      </c>
      <c t="s" s="4" r="B12">
        <v>297</v>
      </c>
    </row>
    <row spans="1:3" r="13">
      <c t="s" s="4" r="A13">
        <v>277</v>
      </c>
    </row>
    <row spans="1:3" r="14">
      <c t="s" s="3" r="A14">
        <v>282</v>
      </c>
    </row>
    <row spans="1:3" r="15">
      <c t="s" s="4" r="A15">
        <v>287</v>
      </c>
      <c t="n" s="7" r="B15">
        <v>116290</v>
      </c>
      <c t="n" s="7" r="C15">
        <v>119173</v>
      </c>
    </row>
    <row spans="1:3" r="16">
      <c t="s" s="4" r="A16">
        <v>296</v>
      </c>
      <c t="s" s="4" r="B16">
        <v>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99</v>
      </c>
      <c t="s" s="2" r="B1">
        <v>1</v>
      </c>
    </row>
    <row spans="1:3" r="2">
      <c t="s" s="2" r="B2">
        <v>2</v>
      </c>
      <c t="s" s="2" r="C2">
        <v>67</v>
      </c>
    </row>
    <row spans="1:3" r="3">
      <c t="s" s="3" r="A3">
        <v>300</v>
      </c>
    </row>
    <row spans="1:3" r="4">
      <c t="s" s="4" r="A4">
        <v>301</v>
      </c>
      <c t="n" s="7" r="B4">
        <v>8247</v>
      </c>
      <c t="n" s="7" r="C4">
        <v>12864</v>
      </c>
    </row>
    <row spans="1:3" r="5">
      <c t="s" s="4" r="A5">
        <v>302</v>
      </c>
      <c t="n" s="6" r="B5">
        <v>253</v>
      </c>
      <c t="n" s="6" r="C5">
        <v>393</v>
      </c>
    </row>
    <row spans="1:3" r="6">
      <c t="s" s="4" r="A6">
        <v>303</v>
      </c>
      <c t="n" s="7" r="B6">
        <v>0</v>
      </c>
      <c t="n" s="7" r="C6">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0</v>
      </c>
      <c t="s" s="2" r="B1">
        <v>2</v>
      </c>
      <c t="s" s="2" r="C1">
        <v>25</v>
      </c>
    </row>
    <row spans="1:3" r="2">
      <c t="s" s="4" r="A2">
        <v>61</v>
      </c>
      <c t="n" s="6" r="B2">
        <v>10000000</v>
      </c>
      <c t="n" s="6" r="C2">
        <v>10000000</v>
      </c>
    </row>
    <row spans="1:3" r="3">
      <c t="s" s="4" r="A3">
        <v>62</v>
      </c>
      <c t="n" s="6" r="B3">
        <v>0</v>
      </c>
      <c t="n" s="6" r="C3">
        <v>0</v>
      </c>
    </row>
    <row spans="1:3" r="4">
      <c t="s" s="4" r="A4">
        <v>63</v>
      </c>
      <c t="n" s="6" r="B4">
        <v>10000000</v>
      </c>
      <c t="n" s="6" r="C4">
        <v>10000000</v>
      </c>
    </row>
    <row spans="1:3" r="5">
      <c t="s" s="4" r="A5">
        <v>64</v>
      </c>
      <c t="n" s="6" r="B5">
        <v>2912695</v>
      </c>
      <c t="n" s="6" r="C5">
        <v>2907455</v>
      </c>
    </row>
    <row spans="1:3" r="6">
      <c t="s" s="4" r="A6">
        <v>65</v>
      </c>
      <c t="n" s="6" r="B6">
        <v>2856657</v>
      </c>
      <c t="n" s="6" r="C6">
        <v>2851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s="1" r="A1">
        <v>304</v>
      </c>
      <c t="s" s="2" r="B1">
        <v>1</v>
      </c>
    </row>
    <row spans="1:2" r="2">
      <c t="s" s="2" r="B2">
        <v>305</v>
      </c>
    </row>
    <row spans="1:2" r="3">
      <c t="s" s="3" r="A3">
        <v>306</v>
      </c>
    </row>
    <row spans="1:2" r="4">
      <c t="s" s="4" r="A4">
        <v>307</v>
      </c>
      <c t="n" s="7" r="B4">
        <v>1378</v>
      </c>
    </row>
    <row spans="1:2" r="5">
      <c t="s" s="4" r="A5">
        <v>308</v>
      </c>
      <c t="n" s="6" r="B5">
        <v>1391</v>
      </c>
    </row>
    <row spans="1:2" r="6">
      <c t="s" s="4" r="A6">
        <v>309</v>
      </c>
      <c t="n" s="7" r="B6">
        <v>27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10</v>
      </c>
      <c t="s" s="2" r="B1">
        <v>311</v>
      </c>
      <c t="s" s="2" r="C1">
        <v>312</v>
      </c>
    </row>
    <row spans="1:3" r="2">
      <c t="s" s="3" r="A2">
        <v>271</v>
      </c>
    </row>
    <row spans="1:3" r="3">
      <c t="s" s="4" r="A3">
        <v>313</v>
      </c>
      <c t="n" s="7" r="B3">
        <v>4060</v>
      </c>
      <c t="n" s="7" r="C3">
        <v>50327</v>
      </c>
    </row>
    <row spans="1:3" r="4">
      <c t="s" s="4" r="A4">
        <v>314</v>
      </c>
      <c t="n" s="6" r="B4">
        <v>-21</v>
      </c>
      <c t="n" s="6" r="C4">
        <v>-303</v>
      </c>
    </row>
    <row spans="1:3" r="5">
      <c t="s" s="4" r="A5">
        <v>315</v>
      </c>
      <c t="n" s="6" r="B5">
        <v>9107</v>
      </c>
      <c t="n" s="6" r="C5">
        <v>10779</v>
      </c>
    </row>
    <row spans="1:3" r="6">
      <c t="s" s="4" r="A6">
        <v>316</v>
      </c>
      <c t="n" s="6" r="B6">
        <v>-2845</v>
      </c>
      <c t="n" s="6" r="C6">
        <v>-2606</v>
      </c>
    </row>
    <row spans="1:3" r="7">
      <c t="s" s="4" r="A7">
        <v>287</v>
      </c>
      <c t="n" s="6" r="B7">
        <v>13167</v>
      </c>
      <c t="n" s="6" r="C7">
        <v>61106</v>
      </c>
    </row>
    <row spans="1:3" r="8">
      <c t="s" s="4" r="A8">
        <v>317</v>
      </c>
      <c t="n" s="7" r="B8">
        <v>-2866</v>
      </c>
      <c t="n" s="7" r="C8">
        <v>-2909</v>
      </c>
    </row>
    <row spans="1:3" r="9">
      <c t="s" s="4" r="A9">
        <v>318</v>
      </c>
      <c t="n" s="6" r="B9">
        <v>6</v>
      </c>
      <c t="n" s="6" r="C9">
        <v>37</v>
      </c>
    </row>
    <row spans="1:3" r="10">
      <c t="s" s="4" r="A10">
        <v>319</v>
      </c>
      <c t="n" s="6" r="B10">
        <v>10</v>
      </c>
      <c t="n" s="6" r="C10">
        <v>11</v>
      </c>
    </row>
    <row spans="1:3" r="11">
      <c t="s" s="4" r="A11">
        <v>320</v>
      </c>
      <c t="n" s="6" r="B11">
        <v>16</v>
      </c>
      <c t="n" s="6" r="C11">
        <v>48</v>
      </c>
    </row>
    <row spans="1:3" r="12">
      <c t="s" s="4" r="A12">
        <v>276</v>
      </c>
    </row>
    <row spans="1:3" r="13">
      <c t="s" s="3" r="A13">
        <v>271</v>
      </c>
    </row>
    <row spans="1:3" r="14">
      <c t="s" s="4" r="A14">
        <v>313</v>
      </c>
      <c t="n" s="7" r="B14">
        <v>1998</v>
      </c>
      <c t="n" s="7" r="C14">
        <v>9429</v>
      </c>
    </row>
    <row spans="1:3" r="15">
      <c t="s" s="4" r="A15">
        <v>314</v>
      </c>
      <c t="n" s="6" r="B15">
        <v>-2</v>
      </c>
      <c t="n" s="6" r="C15">
        <v>-66</v>
      </c>
    </row>
    <row spans="1:3" r="16">
      <c t="s" s="4" r="A16">
        <v>315</v>
      </c>
      <c t="n" s="6" r="B16">
        <v>0</v>
      </c>
      <c t="n" s="6" r="C16">
        <v>0</v>
      </c>
    </row>
    <row spans="1:3" r="17">
      <c t="s" s="4" r="A17">
        <v>316</v>
      </c>
      <c t="n" s="6" r="B17">
        <v>0</v>
      </c>
      <c t="n" s="6" r="C17">
        <v>0</v>
      </c>
    </row>
    <row spans="1:3" r="18">
      <c t="s" s="4" r="A18">
        <v>287</v>
      </c>
      <c t="n" s="6" r="B18">
        <v>1998</v>
      </c>
      <c t="n" s="6" r="C18">
        <v>9429</v>
      </c>
    </row>
    <row spans="1:3" r="19">
      <c t="s" s="4" r="A19">
        <v>317</v>
      </c>
      <c t="n" s="6" r="B19">
        <v>-2</v>
      </c>
      <c t="n" s="6" r="C19">
        <v>-66</v>
      </c>
    </row>
    <row spans="1:3" r="20">
      <c t="s" s="4" r="A20">
        <v>277</v>
      </c>
    </row>
    <row spans="1:3" r="21">
      <c t="s" s="3" r="A21">
        <v>271</v>
      </c>
    </row>
    <row spans="1:3" r="22">
      <c t="s" s="4" r="A22">
        <v>313</v>
      </c>
      <c t="n" s="6" r="B22">
        <v>0</v>
      </c>
      <c t="n" s="6" r="C22">
        <v>39386</v>
      </c>
    </row>
    <row spans="1:3" r="23">
      <c t="s" s="4" r="A23">
        <v>314</v>
      </c>
      <c t="n" s="6" r="B23">
        <v>0</v>
      </c>
      <c t="n" s="6" r="C23">
        <v>-232</v>
      </c>
    </row>
    <row spans="1:3" r="24">
      <c t="s" s="4" r="A24">
        <v>315</v>
      </c>
      <c t="n" s="6" r="B24">
        <v>6791</v>
      </c>
      <c t="n" s="6" r="C24">
        <v>8045</v>
      </c>
    </row>
    <row spans="1:3" r="25">
      <c t="s" s="4" r="A25">
        <v>316</v>
      </c>
      <c t="n" s="6" r="B25">
        <v>-88</v>
      </c>
      <c t="n" s="6" r="C25">
        <v>-244</v>
      </c>
    </row>
    <row spans="1:3" r="26">
      <c t="s" s="4" r="A26">
        <v>287</v>
      </c>
      <c t="n" s="6" r="B26">
        <v>6791</v>
      </c>
      <c t="n" s="6" r="C26">
        <v>47431</v>
      </c>
    </row>
    <row spans="1:3" r="27">
      <c t="s" s="4" r="A27">
        <v>317</v>
      </c>
      <c t="n" s="6" r="B27">
        <v>-88</v>
      </c>
      <c t="n" s="6" r="C27">
        <v>-476</v>
      </c>
    </row>
    <row spans="1:3" r="28">
      <c t="s" s="4" r="A28">
        <v>278</v>
      </c>
    </row>
    <row spans="1:3" r="29">
      <c t="s" s="3" r="A29">
        <v>271</v>
      </c>
    </row>
    <row spans="1:3" r="30">
      <c t="s" s="4" r="A30">
        <v>313</v>
      </c>
      <c t="n" s="6" r="B30">
        <v>0</v>
      </c>
      <c t="n" s="6" r="C30">
        <v>0</v>
      </c>
    </row>
    <row spans="1:3" r="31">
      <c t="s" s="4" r="A31">
        <v>314</v>
      </c>
      <c t="n" s="6" r="B31">
        <v>0</v>
      </c>
      <c t="n" s="6" r="C31">
        <v>0</v>
      </c>
    </row>
    <row spans="1:3" r="32">
      <c t="s" s="4" r="A32">
        <v>315</v>
      </c>
      <c t="n" s="6" r="B32">
        <v>2316</v>
      </c>
      <c t="n" s="6" r="C32">
        <v>2734</v>
      </c>
    </row>
    <row spans="1:3" r="33">
      <c t="s" s="4" r="A33">
        <v>316</v>
      </c>
      <c t="n" s="6" r="B33">
        <v>-2757</v>
      </c>
      <c t="n" s="6" r="C33">
        <v>-2362</v>
      </c>
    </row>
    <row spans="1:3" r="34">
      <c t="s" s="4" r="A34">
        <v>287</v>
      </c>
      <c t="n" s="6" r="B34">
        <v>2316</v>
      </c>
      <c t="n" s="6" r="C34">
        <v>2734</v>
      </c>
    </row>
    <row spans="1:3" r="35">
      <c t="s" s="4" r="A35">
        <v>317</v>
      </c>
      <c t="n" s="6" r="B35">
        <v>-2757</v>
      </c>
      <c t="n" s="6" r="C35">
        <v>-2362</v>
      </c>
    </row>
    <row spans="1:3" r="36">
      <c t="s" s="4" r="A36">
        <v>280</v>
      </c>
    </row>
    <row spans="1:3" r="37">
      <c t="s" s="3" r="A37">
        <v>271</v>
      </c>
    </row>
    <row spans="1:3" r="38">
      <c t="s" s="4" r="A38">
        <v>313</v>
      </c>
      <c t="n" s="6" r="B38">
        <v>2062</v>
      </c>
      <c t="n" s="6" r="C38">
        <v>1512</v>
      </c>
    </row>
    <row spans="1:3" r="39">
      <c t="s" s="4" r="A39">
        <v>314</v>
      </c>
      <c t="n" s="6" r="B39">
        <v>-19</v>
      </c>
      <c t="n" s="6" r="C39">
        <v>-5</v>
      </c>
    </row>
    <row spans="1:3" r="40">
      <c t="s" s="4" r="A40">
        <v>315</v>
      </c>
      <c t="n" s="6" r="B40">
        <v>0</v>
      </c>
      <c t="n" s="6" r="C40">
        <v>0</v>
      </c>
    </row>
    <row spans="1:3" r="41">
      <c t="s" s="4" r="A41">
        <v>316</v>
      </c>
      <c t="n" s="6" r="B41">
        <v>0</v>
      </c>
      <c t="n" s="6" r="C41">
        <v>0</v>
      </c>
    </row>
    <row spans="1:3" r="42">
      <c t="s" s="4" r="A42">
        <v>287</v>
      </c>
      <c t="n" s="6" r="B42">
        <v>2062</v>
      </c>
      <c t="n" s="6" r="C42">
        <v>1512</v>
      </c>
    </row>
    <row spans="1:3" r="43">
      <c t="s" s="4" r="A43">
        <v>317</v>
      </c>
      <c t="n" s="7" r="B43">
        <v>-19</v>
      </c>
      <c t="n" s="7" r="C43">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21</v>
      </c>
      <c t="s" s="2" r="B1">
        <v>2</v>
      </c>
      <c t="s" s="2" r="C1">
        <v>25</v>
      </c>
    </row>
    <row spans="1:3" r="2">
      <c t="s" s="3" r="A2">
        <v>271</v>
      </c>
    </row>
    <row spans="1:3" r="3">
      <c t="s" s="4" r="A3">
        <v>322</v>
      </c>
      <c t="n" s="10" r="B3">
        <v>29.8</v>
      </c>
      <c t="n" s="10" r="C3">
        <v>3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5</v>
      </c>
    </row>
    <row spans="1:3" r="2">
      <c t="s" s="3" r="A2">
        <v>324</v>
      </c>
    </row>
    <row spans="1:3" r="3">
      <c t="s" s="4" r="A3">
        <v>325</v>
      </c>
      <c t="n" s="7" r="B3">
        <v>479720</v>
      </c>
      <c t="n" s="7" r="C3">
        <v>473739</v>
      </c>
    </row>
    <row spans="1:3" r="4">
      <c t="s" s="4" r="A4">
        <v>326</v>
      </c>
      <c t="n" s="6" r="B4">
        <v>651</v>
      </c>
      <c t="n" s="6" r="C4">
        <v>535</v>
      </c>
    </row>
    <row spans="1:3" r="5">
      <c t="s" s="4" r="A5">
        <v>327</v>
      </c>
      <c t="n" s="6" r="B5">
        <v>62178</v>
      </c>
      <c t="n" s="6" r="C5">
        <v>68813</v>
      </c>
    </row>
    <row spans="1:3" r="6">
      <c t="s" s="4" r="A6">
        <v>328</v>
      </c>
      <c t="n" s="6" r="B6">
        <v>29968</v>
      </c>
      <c t="n" s="6" r="C6">
        <v>29062</v>
      </c>
    </row>
    <row spans="1:3" r="7">
      <c t="s" s="4" r="A7">
        <v>329</v>
      </c>
      <c t="n" s="6" r="B7">
        <v>572517</v>
      </c>
      <c t="n" s="6" r="C7">
        <v>572149</v>
      </c>
    </row>
    <row spans="1:3" r="8">
      <c t="s" s="4" r="A8">
        <v>330</v>
      </c>
      <c t="n" s="6" r="B8">
        <v>-158</v>
      </c>
      <c t="n" s="6" r="C8">
        <v>-174</v>
      </c>
    </row>
    <row spans="1:3" r="9">
      <c t="s" s="4" r="A9">
        <v>331</v>
      </c>
      <c t="n" s="6" r="B9">
        <v>-1154</v>
      </c>
      <c t="n" s="6" r="C9">
        <v>-77</v>
      </c>
    </row>
    <row spans="1:3" r="10">
      <c t="s" s="4" r="A10">
        <v>332</v>
      </c>
      <c t="n" s="6" r="B10">
        <v>571205</v>
      </c>
      <c t="n" s="6" r="C10">
        <v>571898</v>
      </c>
    </row>
    <row spans="1:3" r="11">
      <c t="s" s="4" r="A11">
        <v>333</v>
      </c>
    </row>
    <row spans="1:3" r="12">
      <c t="s" s="3" r="A12">
        <v>324</v>
      </c>
    </row>
    <row spans="1:3" r="13">
      <c t="s" s="4" r="A13">
        <v>325</v>
      </c>
      <c t="n" s="6" r="B13">
        <v>211900</v>
      </c>
      <c t="n" s="6" r="C13">
        <v>213951</v>
      </c>
    </row>
    <row spans="1:3" r="14">
      <c t="s" s="4" r="A14">
        <v>332</v>
      </c>
      <c t="n" s="6" r="B14">
        <v>211711</v>
      </c>
      <c t="n" s="6" r="C14">
        <v>213755</v>
      </c>
    </row>
    <row spans="1:3" r="15">
      <c t="s" s="4" r="A15">
        <v>334</v>
      </c>
    </row>
    <row spans="1:3" r="16">
      <c t="s" s="3" r="A16">
        <v>324</v>
      </c>
    </row>
    <row spans="1:3" r="17">
      <c t="s" s="4" r="A17">
        <v>325</v>
      </c>
      <c t="n" s="6" r="B17">
        <v>267518</v>
      </c>
      <c t="n" s="6" r="C17">
        <v>259478</v>
      </c>
    </row>
    <row spans="1:3" r="18">
      <c t="s" s="4" r="A18">
        <v>332</v>
      </c>
      <c t="n" s="6" r="B18">
        <v>267519</v>
      </c>
      <c t="n" s="6" r="C18">
        <v>259479</v>
      </c>
    </row>
    <row spans="1:3" r="19">
      <c t="s" s="4" r="A19">
        <v>335</v>
      </c>
    </row>
    <row spans="1:3" r="20">
      <c t="s" s="3" r="A20">
        <v>324</v>
      </c>
    </row>
    <row spans="1:3" r="21">
      <c t="s" s="4" r="A21">
        <v>325</v>
      </c>
      <c t="n" s="6" r="B21">
        <v>302</v>
      </c>
      <c t="n" s="6" r="C21">
        <v>310</v>
      </c>
    </row>
    <row spans="1:3" r="22">
      <c t="s" s="4" r="A22">
        <v>332</v>
      </c>
      <c t="n" s="7" r="B22">
        <v>302</v>
      </c>
      <c t="n" s="7" r="C22">
        <v>3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6</v>
      </c>
      <c t="s" s="2" r="B1">
        <v>1</v>
      </c>
    </row>
    <row spans="1:4" r="2">
      <c t="s" s="2" r="B2">
        <v>2</v>
      </c>
      <c t="s" s="2" r="C2">
        <v>67</v>
      </c>
      <c t="s" s="2" r="D2">
        <v>25</v>
      </c>
    </row>
    <row spans="1:4" r="3">
      <c t="s" s="3" r="A3">
        <v>337</v>
      </c>
    </row>
    <row spans="1:4" r="4">
      <c t="s" s="4" r="A4">
        <v>338</v>
      </c>
      <c t="n" s="7" r="B4">
        <v>6953</v>
      </c>
      <c t="n" s="7" r="C4">
        <v>6361</v>
      </c>
    </row>
    <row spans="1:4" r="5">
      <c t="s" s="4" r="A5">
        <v>339</v>
      </c>
      <c t="n" s="6" r="B5">
        <v>-53</v>
      </c>
      <c t="n" s="6" r="C5">
        <v>-87</v>
      </c>
    </row>
    <row spans="1:4" r="6">
      <c t="s" s="4" r="A6">
        <v>340</v>
      </c>
      <c t="n" s="6" r="B6">
        <v>12</v>
      </c>
      <c t="n" s="6" r="C6">
        <v>25</v>
      </c>
    </row>
    <row spans="1:4" r="7">
      <c t="s" s="4" r="A7">
        <v>341</v>
      </c>
      <c t="n" s="6" r="B7">
        <v>296</v>
      </c>
      <c t="n" s="6" r="C7">
        <v>287</v>
      </c>
    </row>
    <row spans="1:4" r="8">
      <c t="s" s="4" r="A8">
        <v>342</v>
      </c>
      <c t="n" s="6" r="B8">
        <v>7208</v>
      </c>
      <c t="n" s="6" r="C8">
        <v>6586</v>
      </c>
    </row>
    <row spans="1:4" r="9">
      <c t="s" s="4" r="A9">
        <v>343</v>
      </c>
      <c t="n" s="6" r="B9">
        <v>352</v>
      </c>
      <c t="n" s="7" r="D9">
        <v>356</v>
      </c>
    </row>
    <row spans="1:4" r="10">
      <c t="s" s="4" r="A10">
        <v>344</v>
      </c>
      <c t="n" s="6" r="B10">
        <v>6856</v>
      </c>
      <c t="n" s="6" r="D10">
        <v>6597</v>
      </c>
    </row>
    <row spans="1:4" r="11">
      <c t="s" s="3" r="A11">
        <v>345</v>
      </c>
    </row>
    <row spans="1:4" r="12">
      <c t="s" s="4" r="A12">
        <v>346</v>
      </c>
      <c t="n" s="6" r="B12">
        <v>571205</v>
      </c>
      <c t="n" s="6" r="D12">
        <v>571898</v>
      </c>
    </row>
    <row spans="1:4" r="13">
      <c t="s" s="4" r="A13">
        <v>343</v>
      </c>
      <c t="n" s="6" r="B13">
        <v>2599</v>
      </c>
      <c t="n" s="6" r="D13">
        <v>5713</v>
      </c>
    </row>
    <row spans="1:4" r="14">
      <c t="s" s="4" r="A14">
        <v>347</v>
      </c>
      <c t="n" s="6" r="B14">
        <v>1589</v>
      </c>
      <c t="n" s="6" r="D14">
        <v>1691</v>
      </c>
    </row>
    <row spans="1:4" r="15">
      <c t="s" s="4" r="A15">
        <v>344</v>
      </c>
      <c t="n" s="6" r="B15">
        <v>567017</v>
      </c>
      <c t="n" s="6" r="D15">
        <v>564494</v>
      </c>
    </row>
    <row spans="1:4" r="16">
      <c t="s" s="4" r="A16">
        <v>348</v>
      </c>
    </row>
    <row spans="1:4" r="17">
      <c t="s" s="3" r="A17">
        <v>337</v>
      </c>
    </row>
    <row spans="1:4" r="18">
      <c t="s" s="4" r="A18">
        <v>338</v>
      </c>
      <c t="n" s="6" r="B18">
        <v>70</v>
      </c>
      <c t="n" s="6" r="C18">
        <v>75</v>
      </c>
    </row>
    <row spans="1:4" r="19">
      <c t="s" s="4" r="A19">
        <v>339</v>
      </c>
      <c t="n" s="6" r="B19">
        <v>0</v>
      </c>
      <c t="n" s="6" r="C19">
        <v>0</v>
      </c>
    </row>
    <row spans="1:4" r="20">
      <c t="s" s="4" r="A20">
        <v>340</v>
      </c>
      <c t="n" s="6" r="B20">
        <v>0</v>
      </c>
      <c t="n" s="6" r="C20">
        <v>0</v>
      </c>
    </row>
    <row spans="1:4" r="21">
      <c t="s" s="4" r="A21">
        <v>341</v>
      </c>
      <c t="n" s="6" r="B21">
        <v>2</v>
      </c>
      <c t="n" s="6" r="C21">
        <v>6</v>
      </c>
    </row>
    <row spans="1:4" r="22">
      <c t="s" s="4" r="A22">
        <v>342</v>
      </c>
      <c t="n" s="6" r="B22">
        <v>72</v>
      </c>
      <c t="n" s="6" r="C22">
        <v>81</v>
      </c>
    </row>
    <row spans="1:4" r="23">
      <c t="s" s="4" r="A23">
        <v>343</v>
      </c>
      <c t="n" s="6" r="B23">
        <v>0</v>
      </c>
      <c t="n" s="6" r="D23">
        <v>0</v>
      </c>
    </row>
    <row spans="1:4" r="24">
      <c t="s" s="4" r="A24">
        <v>344</v>
      </c>
      <c t="n" s="6" r="B24">
        <v>72</v>
      </c>
      <c t="n" s="6" r="D24">
        <v>70</v>
      </c>
    </row>
    <row spans="1:4" r="25">
      <c t="s" s="3" r="A25">
        <v>345</v>
      </c>
    </row>
    <row spans="1:4" r="26">
      <c t="s" s="4" r="A26">
        <v>346</v>
      </c>
      <c t="n" s="6" r="B26">
        <v>29968</v>
      </c>
      <c t="n" s="6" r="D26">
        <v>29062</v>
      </c>
    </row>
    <row spans="1:4" r="27">
      <c t="s" s="4" r="A27">
        <v>343</v>
      </c>
      <c t="n" s="6" r="B27">
        <v>0</v>
      </c>
      <c t="n" s="6" r="D27">
        <v>0</v>
      </c>
    </row>
    <row spans="1:4" r="28">
      <c t="s" s="4" r="A28">
        <v>347</v>
      </c>
      <c t="n" s="6" r="B28">
        <v>0</v>
      </c>
      <c t="n" s="6" r="D28">
        <v>0</v>
      </c>
    </row>
    <row spans="1:4" r="29">
      <c t="s" s="4" r="A29">
        <v>344</v>
      </c>
      <c t="n" s="6" r="B29">
        <v>29968</v>
      </c>
      <c t="n" s="6" r="D29">
        <v>29062</v>
      </c>
    </row>
    <row spans="1:4" r="30">
      <c t="s" s="4" r="A30">
        <v>349</v>
      </c>
    </row>
    <row spans="1:4" r="31">
      <c t="s" s="3" r="A31">
        <v>337</v>
      </c>
    </row>
    <row spans="1:4" r="32">
      <c t="s" s="4" r="A32">
        <v>338</v>
      </c>
      <c t="n" s="6" r="B32">
        <v>1711</v>
      </c>
      <c t="n" s="6" r="C32">
        <v>1878</v>
      </c>
    </row>
    <row spans="1:4" r="33">
      <c t="s" s="4" r="A33">
        <v>339</v>
      </c>
      <c t="n" s="6" r="B33">
        <v>-49</v>
      </c>
      <c t="n" s="6" r="C33">
        <v>-28</v>
      </c>
    </row>
    <row spans="1:4" r="34">
      <c t="s" s="4" r="A34">
        <v>340</v>
      </c>
      <c t="n" s="6" r="B34">
        <v>1</v>
      </c>
      <c t="n" s="6" r="C34">
        <v>22</v>
      </c>
    </row>
    <row spans="1:4" r="35">
      <c t="s" s="4" r="A35">
        <v>341</v>
      </c>
      <c t="n" s="6" r="B35">
        <v>68</v>
      </c>
      <c t="n" s="6" r="C35">
        <v>93</v>
      </c>
    </row>
    <row spans="1:4" r="36">
      <c t="s" s="4" r="A36">
        <v>342</v>
      </c>
      <c t="n" s="6" r="B36">
        <v>1731</v>
      </c>
      <c t="n" s="6" r="C36">
        <v>1965</v>
      </c>
    </row>
    <row spans="1:4" r="37">
      <c t="s" s="4" r="A37">
        <v>343</v>
      </c>
      <c t="n" s="6" r="B37">
        <v>143</v>
      </c>
      <c t="n" s="6" r="D37">
        <v>149</v>
      </c>
    </row>
    <row spans="1:4" r="38">
      <c t="s" s="4" r="A38">
        <v>344</v>
      </c>
      <c t="n" s="6" r="B38">
        <v>1588</v>
      </c>
      <c t="n" s="6" r="D38">
        <v>1562</v>
      </c>
    </row>
    <row spans="1:4" r="39">
      <c t="s" s="3" r="A39">
        <v>345</v>
      </c>
    </row>
    <row spans="1:4" r="40">
      <c t="s" s="4" r="A40">
        <v>346</v>
      </c>
      <c t="n" s="6" r="B40">
        <v>211711</v>
      </c>
      <c t="n" s="6" r="D40">
        <v>213755</v>
      </c>
    </row>
    <row spans="1:4" r="41">
      <c t="s" s="4" r="A41">
        <v>343</v>
      </c>
      <c t="n" s="6" r="B41">
        <v>2036</v>
      </c>
      <c t="n" s="6" r="D41">
        <v>227</v>
      </c>
    </row>
    <row spans="1:4" r="42">
      <c t="s" s="4" r="A42">
        <v>347</v>
      </c>
      <c t="n" s="6" r="B42">
        <v>1589</v>
      </c>
      <c t="n" s="6" r="D42">
        <v>1691</v>
      </c>
    </row>
    <row spans="1:4" r="43">
      <c t="s" s="4" r="A43">
        <v>344</v>
      </c>
      <c t="n" s="6" r="B43">
        <v>208086</v>
      </c>
      <c t="n" s="6" r="D43">
        <v>211837</v>
      </c>
    </row>
    <row spans="1:4" r="44">
      <c t="s" s="4" r="A44">
        <v>350</v>
      </c>
    </row>
    <row spans="1:4" r="45">
      <c t="s" s="3" r="A45">
        <v>337</v>
      </c>
    </row>
    <row spans="1:4" r="46">
      <c t="s" s="4" r="A46">
        <v>338</v>
      </c>
      <c t="n" s="6" r="B46">
        <v>38</v>
      </c>
      <c t="n" s="6" r="C46">
        <v>17</v>
      </c>
    </row>
    <row spans="1:4" r="47">
      <c t="s" s="4" r="A47">
        <v>339</v>
      </c>
      <c t="n" s="6" r="B47">
        <v>-4</v>
      </c>
      <c t="n" s="6" r="C47">
        <v>-5</v>
      </c>
    </row>
    <row spans="1:4" r="48">
      <c t="s" s="4" r="A48">
        <v>340</v>
      </c>
      <c t="n" s="6" r="B48">
        <v>3</v>
      </c>
      <c t="n" s="6" r="C48">
        <v>0</v>
      </c>
    </row>
    <row spans="1:4" r="49">
      <c t="s" s="4" r="A49">
        <v>341</v>
      </c>
      <c t="n" s="6" r="B49">
        <v>7</v>
      </c>
      <c t="n" s="6" r="C49">
        <v>9</v>
      </c>
    </row>
    <row spans="1:4" r="50">
      <c t="s" s="4" r="A50">
        <v>342</v>
      </c>
      <c t="n" s="6" r="B50">
        <v>44</v>
      </c>
      <c t="n" s="6" r="C50">
        <v>21</v>
      </c>
    </row>
    <row spans="1:4" r="51">
      <c t="s" s="4" r="A51">
        <v>343</v>
      </c>
      <c t="n" s="6" r="B51">
        <v>0</v>
      </c>
      <c t="n" s="6" r="D51">
        <v>0</v>
      </c>
    </row>
    <row spans="1:4" r="52">
      <c t="s" s="4" r="A52">
        <v>344</v>
      </c>
      <c t="n" s="6" r="B52">
        <v>44</v>
      </c>
      <c t="n" s="6" r="D52">
        <v>38</v>
      </c>
    </row>
    <row spans="1:4" r="53">
      <c t="s" s="3" r="A53">
        <v>345</v>
      </c>
    </row>
    <row spans="1:4" r="54">
      <c t="s" s="4" r="A54">
        <v>346</v>
      </c>
      <c t="n" s="6" r="B54">
        <v>651</v>
      </c>
      <c t="n" s="6" r="D54">
        <v>535</v>
      </c>
    </row>
    <row spans="1:4" r="55">
      <c t="s" s="4" r="A55">
        <v>343</v>
      </c>
      <c t="n" s="6" r="B55">
        <v>0</v>
      </c>
      <c t="n" s="6" r="D55">
        <v>0</v>
      </c>
    </row>
    <row spans="1:4" r="56">
      <c t="s" s="4" r="A56">
        <v>347</v>
      </c>
      <c t="n" s="6" r="B56">
        <v>0</v>
      </c>
      <c t="n" s="6" r="D56">
        <v>0</v>
      </c>
    </row>
    <row spans="1:4" r="57">
      <c t="s" s="4" r="A57">
        <v>344</v>
      </c>
      <c t="n" s="6" r="B57">
        <v>651</v>
      </c>
      <c t="n" s="6" r="D57">
        <v>535</v>
      </c>
    </row>
    <row spans="1:4" r="58">
      <c t="s" s="4" r="A58">
        <v>334</v>
      </c>
    </row>
    <row spans="1:4" r="59">
      <c t="s" s="3" r="A59">
        <v>337</v>
      </c>
    </row>
    <row spans="1:4" r="60">
      <c t="s" s="4" r="A60">
        <v>338</v>
      </c>
      <c t="n" s="6" r="B60">
        <v>4422</v>
      </c>
      <c t="n" s="6" r="C60">
        <v>3645</v>
      </c>
    </row>
    <row spans="1:4" r="61">
      <c t="s" s="4" r="A61">
        <v>339</v>
      </c>
      <c t="n" s="6" r="B61">
        <v>0</v>
      </c>
      <c t="n" s="6" r="C61">
        <v>-54</v>
      </c>
    </row>
    <row spans="1:4" r="62">
      <c t="s" s="4" r="A62">
        <v>340</v>
      </c>
      <c t="n" s="6" r="B62">
        <v>0</v>
      </c>
      <c t="n" s="6" r="C62">
        <v>1</v>
      </c>
    </row>
    <row spans="1:4" r="63">
      <c t="s" s="4" r="A63">
        <v>341</v>
      </c>
      <c t="n" s="6" r="B63">
        <v>179</v>
      </c>
      <c t="n" s="6" r="C63">
        <v>102</v>
      </c>
    </row>
    <row spans="1:4" r="64">
      <c t="s" s="4" r="A64">
        <v>342</v>
      </c>
      <c t="n" s="6" r="B64">
        <v>4601</v>
      </c>
      <c t="n" s="6" r="C64">
        <v>3694</v>
      </c>
    </row>
    <row spans="1:4" r="65">
      <c t="s" s="4" r="A65">
        <v>343</v>
      </c>
      <c t="n" s="6" r="B65">
        <v>9</v>
      </c>
      <c t="n" s="6" r="D65">
        <v>171</v>
      </c>
    </row>
    <row spans="1:4" r="66">
      <c t="s" s="4" r="A66">
        <v>344</v>
      </c>
      <c t="n" s="6" r="B66">
        <v>4592</v>
      </c>
      <c t="n" s="6" r="D66">
        <v>4251</v>
      </c>
    </row>
    <row spans="1:4" r="67">
      <c t="s" s="3" r="A67">
        <v>345</v>
      </c>
    </row>
    <row spans="1:4" r="68">
      <c t="s" s="4" r="A68">
        <v>346</v>
      </c>
      <c t="n" s="6" r="B68">
        <v>267519</v>
      </c>
      <c t="n" s="6" r="D68">
        <v>259479</v>
      </c>
    </row>
    <row spans="1:4" r="69">
      <c t="s" s="4" r="A69">
        <v>343</v>
      </c>
      <c t="n" s="6" r="B69">
        <v>151</v>
      </c>
      <c t="n" s="6" r="D69">
        <v>5298</v>
      </c>
    </row>
    <row spans="1:4" r="70">
      <c t="s" s="4" r="A70">
        <v>347</v>
      </c>
      <c t="n" s="6" r="B70">
        <v>0</v>
      </c>
      <c t="n" s="6" r="D70">
        <v>0</v>
      </c>
    </row>
    <row spans="1:4" r="71">
      <c t="s" s="4" r="A71">
        <v>344</v>
      </c>
      <c t="n" s="6" r="B71">
        <v>267368</v>
      </c>
      <c t="n" s="6" r="D71">
        <v>254181</v>
      </c>
    </row>
    <row spans="1:4" r="72">
      <c t="s" s="4" r="A72">
        <v>335</v>
      </c>
    </row>
    <row spans="1:4" r="73">
      <c t="s" s="3" r="A73">
        <v>337</v>
      </c>
    </row>
    <row spans="1:4" r="74">
      <c t="s" s="4" r="A74">
        <v>338</v>
      </c>
      <c t="n" s="6" r="B74">
        <v>14</v>
      </c>
      <c t="n" s="6" r="C74">
        <v>13</v>
      </c>
    </row>
    <row spans="1:4" r="75">
      <c t="s" s="4" r="A75">
        <v>339</v>
      </c>
      <c t="n" s="6" r="B75">
        <v>0</v>
      </c>
      <c t="n" s="6" r="C75">
        <v>0</v>
      </c>
    </row>
    <row spans="1:4" r="76">
      <c t="s" s="4" r="A76">
        <v>340</v>
      </c>
      <c t="n" s="6" r="B76">
        <v>0</v>
      </c>
      <c t="n" s="6" r="C76">
        <v>0</v>
      </c>
    </row>
    <row spans="1:4" r="77">
      <c t="s" s="4" r="A77">
        <v>341</v>
      </c>
      <c t="n" s="6" r="B77">
        <v>-1</v>
      </c>
      <c t="n" s="6" r="C77">
        <v>-3</v>
      </c>
    </row>
    <row spans="1:4" r="78">
      <c t="s" s="4" r="A78">
        <v>342</v>
      </c>
      <c t="n" s="6" r="B78">
        <v>13</v>
      </c>
      <c t="n" s="6" r="C78">
        <v>10</v>
      </c>
    </row>
    <row spans="1:4" r="79">
      <c t="s" s="4" r="A79">
        <v>343</v>
      </c>
      <c t="n" s="6" r="B79">
        <v>13</v>
      </c>
      <c t="n" s="6" r="D79">
        <v>14</v>
      </c>
    </row>
    <row spans="1:4" r="80">
      <c t="s" s="4" r="A80">
        <v>344</v>
      </c>
      <c t="n" s="6" r="B80">
        <v>0</v>
      </c>
      <c t="n" s="6" r="D80">
        <v>0</v>
      </c>
    </row>
    <row spans="1:4" r="81">
      <c t="s" s="3" r="A81">
        <v>345</v>
      </c>
    </row>
    <row spans="1:4" r="82">
      <c t="s" s="4" r="A82">
        <v>346</v>
      </c>
      <c t="n" s="6" r="B82">
        <v>302</v>
      </c>
      <c t="n" s="6" r="D82">
        <v>310</v>
      </c>
    </row>
    <row spans="1:4" r="83">
      <c t="s" s="4" r="A83">
        <v>343</v>
      </c>
      <c t="n" s="6" r="B83">
        <v>91</v>
      </c>
      <c t="n" s="6" r="D83">
        <v>92</v>
      </c>
    </row>
    <row spans="1:4" r="84">
      <c t="s" s="4" r="A84">
        <v>347</v>
      </c>
      <c t="n" s="6" r="B84">
        <v>0</v>
      </c>
      <c t="n" s="6" r="D84">
        <v>0</v>
      </c>
    </row>
    <row spans="1:4" r="85">
      <c t="s" s="4" r="A85">
        <v>344</v>
      </c>
      <c t="n" s="6" r="B85">
        <v>211</v>
      </c>
      <c t="n" s="6" r="D85">
        <v>218</v>
      </c>
    </row>
    <row spans="1:4" r="86">
      <c t="s" s="4" r="A86">
        <v>351</v>
      </c>
    </row>
    <row spans="1:4" r="87">
      <c t="s" s="3" r="A87">
        <v>337</v>
      </c>
    </row>
    <row spans="1:4" r="88">
      <c t="s" s="4" r="A88">
        <v>338</v>
      </c>
      <c t="n" s="6" r="B88">
        <v>698</v>
      </c>
      <c t="n" s="6" r="C88">
        <v>733</v>
      </c>
    </row>
    <row spans="1:4" r="89">
      <c t="s" s="4" r="A89">
        <v>339</v>
      </c>
      <c t="n" s="6" r="B89">
        <v>0</v>
      </c>
      <c t="n" s="6" r="C89">
        <v>0</v>
      </c>
    </row>
    <row spans="1:4" r="90">
      <c t="s" s="4" r="A90">
        <v>340</v>
      </c>
      <c t="n" s="6" r="B90">
        <v>8</v>
      </c>
      <c t="n" s="6" r="C90">
        <v>2</v>
      </c>
    </row>
    <row spans="1:4" r="91">
      <c t="s" s="4" r="A91">
        <v>341</v>
      </c>
      <c t="n" s="6" r="B91">
        <v>41</v>
      </c>
      <c t="n" s="6" r="C91">
        <v>80</v>
      </c>
    </row>
    <row spans="1:4" r="92">
      <c t="s" s="4" r="A92">
        <v>342</v>
      </c>
      <c t="n" s="6" r="B92">
        <v>747</v>
      </c>
      <c t="n" s="7" r="C92">
        <v>815</v>
      </c>
    </row>
    <row spans="1:4" r="93">
      <c t="s" s="4" r="A93">
        <v>343</v>
      </c>
      <c t="n" s="6" r="B93">
        <v>187</v>
      </c>
      <c t="n" s="6" r="D93">
        <v>22</v>
      </c>
    </row>
    <row spans="1:4" r="94">
      <c t="s" s="4" r="A94">
        <v>344</v>
      </c>
      <c t="n" s="6" r="B94">
        <v>560</v>
      </c>
      <c t="n" s="6" r="D94">
        <v>676</v>
      </c>
    </row>
    <row spans="1:4" r="95">
      <c t="s" s="3" r="A95">
        <v>345</v>
      </c>
    </row>
    <row spans="1:4" r="96">
      <c t="s" s="4" r="A96">
        <v>346</v>
      </c>
      <c t="n" s="6" r="B96">
        <v>61054</v>
      </c>
      <c t="n" s="6" r="D96">
        <v>68757</v>
      </c>
    </row>
    <row spans="1:4" r="97">
      <c t="s" s="4" r="A97">
        <v>343</v>
      </c>
      <c t="n" s="6" r="B97">
        <v>321</v>
      </c>
      <c t="n" s="6" r="D97">
        <v>96</v>
      </c>
    </row>
    <row spans="1:4" r="98">
      <c t="s" s="4" r="A98">
        <v>347</v>
      </c>
      <c t="n" s="6" r="B98">
        <v>0</v>
      </c>
      <c t="n" s="6" r="D98">
        <v>0</v>
      </c>
    </row>
    <row spans="1:4" r="99">
      <c t="s" s="4" r="A99">
        <v>344</v>
      </c>
      <c t="n" s="7" r="B99">
        <v>60733</v>
      </c>
      <c t="n" s="7" r="D99">
        <v>686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5</v>
      </c>
    </row>
    <row spans="1:3" r="2">
      <c t="s" s="4" r="A2">
        <v>353</v>
      </c>
    </row>
    <row spans="1:3" r="3">
      <c t="s" s="3" r="A3">
        <v>354</v>
      </c>
    </row>
    <row spans="1:3" r="4">
      <c t="s" s="4" r="A4">
        <v>355</v>
      </c>
      <c t="n" s="7" r="B4">
        <v>29968</v>
      </c>
      <c t="n" s="7" r="C4">
        <v>29062</v>
      </c>
    </row>
    <row spans="1:3" r="5">
      <c t="s" s="4" r="A5">
        <v>356</v>
      </c>
    </row>
    <row spans="1:3" r="6">
      <c t="s" s="3" r="A6">
        <v>354</v>
      </c>
    </row>
    <row spans="1:3" r="7">
      <c t="s" s="4" r="A7">
        <v>355</v>
      </c>
      <c t="n" s="6" r="B7">
        <v>267519</v>
      </c>
      <c t="n" s="6" r="C7">
        <v>259479</v>
      </c>
    </row>
    <row spans="1:3" r="8">
      <c t="s" s="4" r="A8">
        <v>357</v>
      </c>
    </row>
    <row spans="1:3" r="9">
      <c t="s" s="3" r="A9">
        <v>354</v>
      </c>
    </row>
    <row spans="1:3" r="10">
      <c t="s" s="4" r="A10">
        <v>355</v>
      </c>
      <c t="n" s="6" r="B10">
        <v>302</v>
      </c>
      <c t="n" s="6" r="C10">
        <v>310</v>
      </c>
    </row>
    <row spans="1:3" r="11">
      <c t="s" s="4" r="A11">
        <v>358</v>
      </c>
    </row>
    <row spans="1:3" r="12">
      <c t="s" s="3" r="A12">
        <v>354</v>
      </c>
    </row>
    <row spans="1:3" r="13">
      <c t="s" s="4" r="A13">
        <v>355</v>
      </c>
      <c t="n" s="6" r="B13">
        <v>61054</v>
      </c>
      <c t="n" s="6" r="C13">
        <v>68757</v>
      </c>
    </row>
    <row spans="1:3" r="14">
      <c t="s" s="4" r="A14">
        <v>359</v>
      </c>
    </row>
    <row spans="1:3" r="15">
      <c t="s" s="3" r="A15">
        <v>354</v>
      </c>
    </row>
    <row spans="1:3" r="16">
      <c t="s" s="4" r="A16">
        <v>355</v>
      </c>
      <c t="n" s="6" r="B16">
        <v>211711</v>
      </c>
      <c t="n" s="6" r="C16">
        <v>213755</v>
      </c>
    </row>
    <row spans="1:3" r="17">
      <c t="s" s="4" r="A17">
        <v>360</v>
      </c>
    </row>
    <row spans="1:3" r="18">
      <c t="s" s="3" r="A18">
        <v>354</v>
      </c>
    </row>
    <row spans="1:3" r="19">
      <c t="s" s="4" r="A19">
        <v>355</v>
      </c>
      <c t="n" s="6" r="B19">
        <v>651</v>
      </c>
      <c t="n" s="6" r="C19">
        <v>535</v>
      </c>
    </row>
    <row spans="1:3" r="20">
      <c t="s" s="4" r="A20">
        <v>361</v>
      </c>
    </row>
    <row spans="1:3" r="21">
      <c t="s" s="3" r="A21">
        <v>354</v>
      </c>
    </row>
    <row spans="1:3" r="22">
      <c t="s" s="4" r="A22">
        <v>355</v>
      </c>
      <c t="n" s="6" r="B22">
        <v>0</v>
      </c>
      <c t="n" s="6" r="C22">
        <v>0</v>
      </c>
    </row>
    <row spans="1:3" r="23">
      <c t="s" s="4" r="A23">
        <v>362</v>
      </c>
    </row>
    <row spans="1:3" r="24">
      <c t="s" s="3" r="A24">
        <v>354</v>
      </c>
    </row>
    <row spans="1:3" r="25">
      <c t="s" s="4" r="A25">
        <v>355</v>
      </c>
      <c t="n" s="6" r="B25">
        <v>264</v>
      </c>
      <c t="n" s="6" r="C25">
        <v>270</v>
      </c>
    </row>
    <row spans="1:3" r="26">
      <c t="s" s="4" r="A26">
        <v>363</v>
      </c>
    </row>
    <row spans="1:3" r="27">
      <c t="s" s="3" r="A27">
        <v>354</v>
      </c>
    </row>
    <row spans="1:3" r="28">
      <c t="s" s="4" r="A28">
        <v>355</v>
      </c>
      <c t="n" s="6" r="B28">
        <v>0</v>
      </c>
      <c t="n" s="6" r="C28">
        <v>0</v>
      </c>
    </row>
    <row spans="1:3" r="29">
      <c t="s" s="4" r="A29">
        <v>364</v>
      </c>
    </row>
    <row spans="1:3" r="30">
      <c t="s" s="3" r="A30">
        <v>354</v>
      </c>
    </row>
    <row spans="1:3" r="31">
      <c t="s" s="4" r="A31">
        <v>355</v>
      </c>
      <c t="n" s="6" r="B31">
        <v>5870</v>
      </c>
      <c t="n" s="6" r="C31">
        <v>6526</v>
      </c>
    </row>
    <row spans="1:3" r="32">
      <c t="s" s="4" r="A32">
        <v>365</v>
      </c>
    </row>
    <row spans="1:3" r="33">
      <c t="s" s="3" r="A33">
        <v>354</v>
      </c>
    </row>
    <row spans="1:3" r="34">
      <c t="s" s="4" r="A34">
        <v>355</v>
      </c>
      <c t="n" s="6" r="B34">
        <v>1000</v>
      </c>
      <c t="n" s="6" r="C34">
        <v>0</v>
      </c>
    </row>
    <row spans="1:3" r="35">
      <c t="s" s="4" r="A35">
        <v>366</v>
      </c>
    </row>
    <row spans="1:3" r="36">
      <c t="s" s="3" r="A36">
        <v>354</v>
      </c>
    </row>
    <row spans="1:3" r="37">
      <c t="s" s="4" r="A37">
        <v>355</v>
      </c>
      <c t="n" s="6" r="B37">
        <v>5618</v>
      </c>
      <c t="n" s="6" r="C37">
        <v>7136</v>
      </c>
    </row>
    <row spans="1:3" r="38">
      <c t="s" s="4" r="A38">
        <v>367</v>
      </c>
    </row>
    <row spans="1:3" r="39">
      <c t="s" s="3" r="A39">
        <v>354</v>
      </c>
    </row>
    <row spans="1:3" r="40">
      <c t="s" s="4" r="A40">
        <v>355</v>
      </c>
      <c t="n" s="6" r="B40">
        <v>0</v>
      </c>
      <c t="n" s="6" r="C40">
        <v>0</v>
      </c>
    </row>
    <row spans="1:3" r="41">
      <c t="s" s="4" r="A41">
        <v>368</v>
      </c>
    </row>
    <row spans="1:3" r="42">
      <c t="s" s="3" r="A42">
        <v>354</v>
      </c>
    </row>
    <row spans="1:3" r="43">
      <c t="s" s="4" r="A43">
        <v>355</v>
      </c>
      <c t="n" s="6" r="B43">
        <v>3614</v>
      </c>
      <c t="n" s="6" r="C43">
        <v>4313</v>
      </c>
    </row>
    <row spans="1:3" r="44">
      <c t="s" s="4" r="A44">
        <v>369</v>
      </c>
    </row>
    <row spans="1:3" r="45">
      <c t="s" s="3" r="A45">
        <v>354</v>
      </c>
    </row>
    <row spans="1:3" r="46">
      <c t="s" s="4" r="A46">
        <v>355</v>
      </c>
      <c t="n" s="6" r="B46">
        <v>28968</v>
      </c>
      <c t="n" s="6" r="C46">
        <v>29062</v>
      </c>
    </row>
    <row spans="1:3" r="47">
      <c t="s" s="4" r="A47">
        <v>370</v>
      </c>
    </row>
    <row spans="1:3" r="48">
      <c t="s" s="3" r="A48">
        <v>354</v>
      </c>
    </row>
    <row spans="1:3" r="49">
      <c t="s" s="4" r="A49">
        <v>355</v>
      </c>
      <c t="n" s="6" r="B49">
        <v>129182</v>
      </c>
      <c t="n" s="6" r="C49">
        <v>129353</v>
      </c>
    </row>
    <row spans="1:3" r="50">
      <c t="s" s="4" r="A50">
        <v>371</v>
      </c>
    </row>
    <row spans="1:3" r="51">
      <c t="s" s="3" r="A51">
        <v>354</v>
      </c>
    </row>
    <row spans="1:3" r="52">
      <c t="s" s="4" r="A52">
        <v>355</v>
      </c>
      <c t="n" s="6" r="B52">
        <v>193</v>
      </c>
      <c t="n" s="6" r="C52">
        <v>199</v>
      </c>
    </row>
    <row spans="1:3" r="53">
      <c t="s" s="4" r="A53">
        <v>372</v>
      </c>
    </row>
    <row spans="1:3" r="54">
      <c t="s" s="3" r="A54">
        <v>354</v>
      </c>
    </row>
    <row spans="1:3" r="55">
      <c t="s" s="4" r="A55">
        <v>355</v>
      </c>
      <c t="n" s="6" r="B55">
        <v>26867</v>
      </c>
      <c t="n" s="6" r="C55">
        <v>31735</v>
      </c>
    </row>
    <row spans="1:3" r="56">
      <c t="s" s="4" r="A56">
        <v>373</v>
      </c>
    </row>
    <row spans="1:3" r="57">
      <c t="s" s="3" r="A57">
        <v>354</v>
      </c>
    </row>
    <row spans="1:3" r="58">
      <c t="s" s="4" r="A58">
        <v>355</v>
      </c>
      <c t="n" s="6" r="B58">
        <v>0</v>
      </c>
      <c t="n" s="6" r="C58">
        <v>0</v>
      </c>
    </row>
    <row spans="1:3" r="59">
      <c t="s" s="4" r="A59">
        <v>374</v>
      </c>
    </row>
    <row spans="1:3" r="60">
      <c t="s" s="3" r="A60">
        <v>354</v>
      </c>
    </row>
    <row spans="1:3" r="61">
      <c t="s" s="4" r="A61">
        <v>355</v>
      </c>
      <c t="n" s="6" r="B61">
        <v>84285</v>
      </c>
      <c t="n" s="6" r="C61">
        <v>74342</v>
      </c>
    </row>
    <row spans="1:3" r="62">
      <c t="s" s="4" r="A62">
        <v>375</v>
      </c>
    </row>
    <row spans="1:3" r="63">
      <c t="s" s="3" r="A63">
        <v>354</v>
      </c>
    </row>
    <row spans="1:3" r="64">
      <c t="s" s="4" r="A64">
        <v>355</v>
      </c>
      <c t="n" s="6" r="B64">
        <v>0</v>
      </c>
      <c t="n" s="6" r="C64">
        <v>0</v>
      </c>
    </row>
    <row spans="1:3" r="65">
      <c t="s" s="4" r="A65">
        <v>376</v>
      </c>
    </row>
    <row spans="1:3" r="66">
      <c t="s" s="3" r="A66">
        <v>354</v>
      </c>
    </row>
    <row spans="1:3" r="67">
      <c t="s" s="4" r="A67">
        <v>355</v>
      </c>
      <c t="n" s="6" r="B67">
        <v>11743</v>
      </c>
      <c t="n" s="6" r="C67">
        <v>12225</v>
      </c>
    </row>
    <row spans="1:3" r="68">
      <c t="s" s="4" r="A68">
        <v>377</v>
      </c>
    </row>
    <row spans="1:3" r="69">
      <c t="s" s="3" r="A69">
        <v>354</v>
      </c>
    </row>
    <row spans="1:3" r="70">
      <c t="s" s="4" r="A70">
        <v>355</v>
      </c>
      <c t="n" s="6" r="B70">
        <v>0</v>
      </c>
      <c t="n" s="6" r="C70">
        <v>0</v>
      </c>
    </row>
    <row spans="1:3" r="71">
      <c t="s" s="4" r="A71">
        <v>378</v>
      </c>
    </row>
    <row spans="1:3" r="72">
      <c t="s" s="3" r="A72">
        <v>354</v>
      </c>
    </row>
    <row spans="1:3" r="73">
      <c t="s" s="4" r="A73">
        <v>355</v>
      </c>
      <c t="n" s="6" r="B73">
        <v>42214</v>
      </c>
      <c t="n" s="6" r="C73">
        <v>38337</v>
      </c>
    </row>
    <row spans="1:3" r="74">
      <c t="s" s="4" r="A74">
        <v>379</v>
      </c>
    </row>
    <row spans="1:3" r="75">
      <c t="s" s="3" r="A75">
        <v>354</v>
      </c>
    </row>
    <row spans="1:3" r="76">
      <c t="s" s="4" r="A76">
        <v>355</v>
      </c>
      <c t="n" s="6" r="B76">
        <v>18</v>
      </c>
      <c t="n" s="6" r="C76">
        <v>19</v>
      </c>
    </row>
    <row spans="1:3" r="77">
      <c t="s" s="4" r="A77">
        <v>380</v>
      </c>
    </row>
    <row spans="1:3" r="78">
      <c t="s" s="3" r="A78">
        <v>354</v>
      </c>
    </row>
    <row spans="1:3" r="79">
      <c t="s" s="4" r="A79">
        <v>355</v>
      </c>
      <c t="n" s="6" r="B79">
        <v>10524</v>
      </c>
      <c t="n" s="6" r="C79">
        <v>11774</v>
      </c>
    </row>
    <row spans="1:3" r="80">
      <c t="s" s="4" r="A80">
        <v>381</v>
      </c>
    </row>
    <row spans="1:3" r="81">
      <c t="s" s="3" r="A81">
        <v>354</v>
      </c>
    </row>
    <row spans="1:3" r="82">
      <c t="s" s="4" r="A82">
        <v>355</v>
      </c>
      <c t="n" s="6" r="B82">
        <v>0</v>
      </c>
      <c t="n" s="6" r="C82">
        <v>0</v>
      </c>
    </row>
    <row spans="1:3" r="83">
      <c t="s" s="4" r="A83">
        <v>382</v>
      </c>
    </row>
    <row spans="1:3" r="84">
      <c t="s" s="3" r="A84">
        <v>354</v>
      </c>
    </row>
    <row spans="1:3" r="85">
      <c t="s" s="4" r="A85">
        <v>355</v>
      </c>
      <c t="n" s="6" r="B85">
        <v>5770</v>
      </c>
      <c t="n" s="6" r="C85">
        <v>4707</v>
      </c>
    </row>
    <row spans="1:3" r="86">
      <c t="s" s="4" r="A86">
        <v>383</v>
      </c>
    </row>
    <row spans="1:3" r="87">
      <c t="s" s="3" r="A87">
        <v>354</v>
      </c>
    </row>
    <row spans="1:3" r="88">
      <c t="s" s="4" r="A88">
        <v>355</v>
      </c>
      <c t="n" s="6" r="B88">
        <v>0</v>
      </c>
      <c t="n" s="6" r="C88">
        <v>0</v>
      </c>
    </row>
    <row spans="1:3" r="89">
      <c t="s" s="4" r="A89">
        <v>384</v>
      </c>
    </row>
    <row spans="1:3" r="90">
      <c t="s" s="3" r="A90">
        <v>354</v>
      </c>
    </row>
    <row spans="1:3" r="91">
      <c t="s" s="4" r="A91">
        <v>355</v>
      </c>
      <c t="n" s="6" r="B91">
        <v>1534</v>
      </c>
      <c t="n" s="6" r="C91">
        <v>601</v>
      </c>
    </row>
    <row spans="1:3" r="92">
      <c t="s" s="4" r="A92">
        <v>385</v>
      </c>
    </row>
    <row spans="1:3" r="93">
      <c t="s" s="3" r="A93">
        <v>354</v>
      </c>
    </row>
    <row spans="1:3" r="94">
      <c t="s" s="4" r="A94">
        <v>355</v>
      </c>
      <c t="n" s="6" r="B94">
        <v>0</v>
      </c>
      <c t="n" s="6" r="C94">
        <v>0</v>
      </c>
    </row>
    <row spans="1:3" r="95">
      <c t="s" s="4" r="A95">
        <v>386</v>
      </c>
    </row>
    <row spans="1:3" r="96">
      <c t="s" s="3" r="A96">
        <v>354</v>
      </c>
    </row>
    <row spans="1:3" r="97">
      <c t="s" s="4" r="A97">
        <v>355</v>
      </c>
      <c t="n" s="6" r="B97">
        <v>186</v>
      </c>
      <c t="n" s="6" r="C97">
        <v>5334</v>
      </c>
    </row>
    <row spans="1:3" r="98">
      <c t="s" s="4" r="A98">
        <v>387</v>
      </c>
    </row>
    <row spans="1:3" r="99">
      <c t="s" s="3" r="A99">
        <v>354</v>
      </c>
    </row>
    <row spans="1:3" r="100">
      <c t="s" s="4" r="A100">
        <v>355</v>
      </c>
      <c t="n" s="6" r="B100">
        <v>91</v>
      </c>
      <c t="n" s="6" r="C100">
        <v>92</v>
      </c>
    </row>
    <row spans="1:3" r="101">
      <c t="s" s="4" r="A101">
        <v>388</v>
      </c>
    </row>
    <row spans="1:3" r="102">
      <c t="s" s="3" r="A102">
        <v>354</v>
      </c>
    </row>
    <row spans="1:3" r="103">
      <c t="s" s="4" r="A103">
        <v>355</v>
      </c>
      <c t="n" s="6" r="B103">
        <v>902</v>
      </c>
      <c t="n" s="6" r="C103">
        <v>1583</v>
      </c>
    </row>
    <row spans="1:3" r="104">
      <c t="s" s="4" r="A104">
        <v>389</v>
      </c>
    </row>
    <row spans="1:3" r="105">
      <c t="s" s="3" r="A105">
        <v>354</v>
      </c>
    </row>
    <row spans="1:3" r="106">
      <c t="s" s="4" r="A106">
        <v>355</v>
      </c>
      <c t="n" s="6" r="B106">
        <v>0</v>
      </c>
      <c t="n" s="6" r="C106">
        <v>0</v>
      </c>
    </row>
    <row spans="1:3" r="107">
      <c t="s" s="4" r="A107">
        <v>390</v>
      </c>
    </row>
    <row spans="1:3" r="108">
      <c t="s" s="3" r="A108">
        <v>354</v>
      </c>
    </row>
    <row spans="1:3" r="109">
      <c t="s" s="4" r="A109">
        <v>355</v>
      </c>
      <c t="n" s="6" r="B109">
        <v>0</v>
      </c>
      <c t="n" s="6" r="C109">
        <v>0</v>
      </c>
    </row>
    <row spans="1:3" r="110">
      <c t="s" s="4" r="A110">
        <v>391</v>
      </c>
    </row>
    <row spans="1:3" r="111">
      <c t="s" s="3" r="A111">
        <v>354</v>
      </c>
    </row>
    <row spans="1:3" r="112">
      <c t="s" s="4" r="A112">
        <v>355</v>
      </c>
      <c t="n" s="6" r="B112">
        <v>0</v>
      </c>
      <c t="n" s="6" r="C112">
        <v>0</v>
      </c>
    </row>
    <row spans="1:3" r="113">
      <c t="s" s="4" r="A113">
        <v>392</v>
      </c>
    </row>
    <row spans="1:3" r="114">
      <c t="s" s="3" r="A114">
        <v>354</v>
      </c>
    </row>
    <row spans="1:3" r="115">
      <c t="s" s="4" r="A115">
        <v>355</v>
      </c>
      <c t="n" s="6" r="B115">
        <v>0</v>
      </c>
      <c t="n" s="6" r="C115">
        <v>0</v>
      </c>
    </row>
    <row spans="1:3" r="116">
      <c t="s" s="4" r="A116">
        <v>393</v>
      </c>
    </row>
    <row spans="1:3" r="117">
      <c t="s" s="3" r="A117">
        <v>354</v>
      </c>
    </row>
    <row spans="1:3" r="118">
      <c t="s" s="4" r="A118">
        <v>355</v>
      </c>
      <c t="n" s="6" r="B118">
        <v>207347</v>
      </c>
      <c t="n" s="6" r="C118">
        <v>209583</v>
      </c>
    </row>
    <row spans="1:3" r="119">
      <c t="s" s="4" r="A119">
        <v>394</v>
      </c>
    </row>
    <row spans="1:3" r="120">
      <c t="s" s="3" r="A120">
        <v>354</v>
      </c>
    </row>
    <row spans="1:3" r="121">
      <c t="s" s="4" r="A121">
        <v>355</v>
      </c>
      <c t="n" s="6" r="B121">
        <v>651</v>
      </c>
      <c t="n" s="6" r="C121">
        <v>535</v>
      </c>
    </row>
    <row spans="1:3" r="122">
      <c t="s" s="4" r="A122">
        <v>395</v>
      </c>
    </row>
    <row spans="1:3" r="123">
      <c t="s" s="3" r="A123">
        <v>354</v>
      </c>
    </row>
    <row spans="1:3" r="124">
      <c t="s" s="4" r="A124">
        <v>355</v>
      </c>
      <c t="n" s="6" r="B124">
        <v>4364</v>
      </c>
      <c t="n" s="6" r="C124">
        <v>4172</v>
      </c>
    </row>
    <row spans="1:3" r="125">
      <c t="s" s="4" r="A125">
        <v>396</v>
      </c>
    </row>
    <row spans="1:3" r="126">
      <c t="s" s="3" r="A126">
        <v>354</v>
      </c>
    </row>
    <row spans="1:3" r="127">
      <c t="s" s="4" r="A127">
        <v>355</v>
      </c>
      <c t="n" s="7" r="B127">
        <v>0</v>
      </c>
      <c t="n" s="7" r="C12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7</v>
      </c>
      <c t="s" s="2" r="B1">
        <v>1</v>
      </c>
    </row>
    <row spans="1:4" r="2">
      <c t="s" s="2" r="B2">
        <v>2</v>
      </c>
      <c t="s" s="2" r="C2">
        <v>67</v>
      </c>
      <c t="s" s="2" r="D2">
        <v>25</v>
      </c>
    </row>
    <row spans="1:4" r="3">
      <c t="s" s="4" r="A3">
        <v>349</v>
      </c>
    </row>
    <row spans="1:4" r="4">
      <c t="s" s="3" r="A4">
        <v>398</v>
      </c>
    </row>
    <row spans="1:4" r="5">
      <c t="s" s="4" r="A5">
        <v>399</v>
      </c>
      <c t="n" s="7" r="B5">
        <v>3625</v>
      </c>
      <c t="n" s="7" r="D5">
        <v>1918</v>
      </c>
    </row>
    <row spans="1:4" r="6">
      <c t="s" s="4" r="A6">
        <v>400</v>
      </c>
      <c t="n" s="6" r="B6">
        <v>5891</v>
      </c>
      <c t="n" s="6" r="D6">
        <v>4914</v>
      </c>
    </row>
    <row spans="1:4" r="7">
      <c t="s" s="4" r="A7">
        <v>401</v>
      </c>
      <c t="n" s="6" r="B7">
        <v>143</v>
      </c>
      <c t="n" s="6" r="D7">
        <v>149</v>
      </c>
    </row>
    <row spans="1:4" r="8">
      <c t="s" s="4" r="A8">
        <v>402</v>
      </c>
      <c t="n" s="6" r="B8">
        <v>2784</v>
      </c>
      <c t="n" s="7" r="C8">
        <v>1270</v>
      </c>
    </row>
    <row spans="1:4" r="9">
      <c t="s" s="4" r="A9">
        <v>403</v>
      </c>
      <c t="n" s="6" r="B9">
        <v>48</v>
      </c>
      <c t="n" s="6" r="C9">
        <v>8</v>
      </c>
    </row>
    <row spans="1:4" r="10">
      <c t="s" s="4" r="A10">
        <v>334</v>
      </c>
    </row>
    <row spans="1:4" r="11">
      <c t="s" s="3" r="A11">
        <v>398</v>
      </c>
    </row>
    <row spans="1:4" r="12">
      <c t="s" s="4" r="A12">
        <v>399</v>
      </c>
      <c t="n" s="6" r="B12">
        <v>151</v>
      </c>
      <c t="n" s="6" r="D12">
        <v>5298</v>
      </c>
    </row>
    <row spans="1:4" r="13">
      <c t="s" s="4" r="A13">
        <v>400</v>
      </c>
      <c t="n" s="6" r="B13">
        <v>151</v>
      </c>
      <c t="n" s="6" r="D13">
        <v>5298</v>
      </c>
    </row>
    <row spans="1:4" r="14">
      <c t="s" s="4" r="A14">
        <v>401</v>
      </c>
      <c t="n" s="6" r="B14">
        <v>9</v>
      </c>
      <c t="n" s="6" r="D14">
        <v>171</v>
      </c>
    </row>
    <row spans="1:4" r="15">
      <c t="s" s="4" r="A15">
        <v>402</v>
      </c>
      <c t="n" s="6" r="B15">
        <v>2724</v>
      </c>
      <c t="n" s="6" r="C15">
        <v>5184</v>
      </c>
    </row>
    <row spans="1:4" r="16">
      <c t="s" s="4" r="A16">
        <v>403</v>
      </c>
      <c t="n" s="6" r="B16">
        <v>0</v>
      </c>
      <c t="n" s="6" r="C16">
        <v>47</v>
      </c>
    </row>
    <row spans="1:4" r="17">
      <c t="s" s="4" r="A17">
        <v>335</v>
      </c>
    </row>
    <row spans="1:4" r="18">
      <c t="s" s="3" r="A18">
        <v>398</v>
      </c>
    </row>
    <row spans="1:4" r="19">
      <c t="s" s="4" r="A19">
        <v>399</v>
      </c>
      <c t="n" s="6" r="B19">
        <v>91</v>
      </c>
      <c t="n" s="6" r="D19">
        <v>92</v>
      </c>
    </row>
    <row spans="1:4" r="20">
      <c t="s" s="4" r="A20">
        <v>400</v>
      </c>
      <c t="n" s="6" r="B20">
        <v>91</v>
      </c>
      <c t="n" s="6" r="D20">
        <v>92</v>
      </c>
    </row>
    <row spans="1:4" r="21">
      <c t="s" s="4" r="A21">
        <v>401</v>
      </c>
      <c t="n" s="6" r="B21">
        <v>13</v>
      </c>
      <c t="n" s="6" r="D21">
        <v>14</v>
      </c>
    </row>
    <row spans="1:4" r="22">
      <c t="s" s="4" r="A22">
        <v>402</v>
      </c>
      <c t="n" s="6" r="B22">
        <v>92</v>
      </c>
      <c t="n" s="6" r="C22">
        <v>102</v>
      </c>
    </row>
    <row spans="1:4" r="23">
      <c t="s" s="4" r="A23">
        <v>403</v>
      </c>
      <c t="n" s="6" r="B23">
        <v>1</v>
      </c>
      <c t="n" s="6" r="C23">
        <v>2</v>
      </c>
    </row>
    <row spans="1:4" r="24">
      <c t="s" s="4" r="A24">
        <v>351</v>
      </c>
    </row>
    <row spans="1:4" r="25">
      <c t="s" s="3" r="A25">
        <v>398</v>
      </c>
    </row>
    <row spans="1:4" r="26">
      <c t="s" s="4" r="A26">
        <v>399</v>
      </c>
      <c t="n" s="6" r="B26">
        <v>321</v>
      </c>
      <c t="n" s="6" r="D26">
        <v>96</v>
      </c>
    </row>
    <row spans="1:4" r="27">
      <c t="s" s="4" r="A27">
        <v>400</v>
      </c>
      <c t="n" s="6" r="B27">
        <v>321</v>
      </c>
      <c t="n" s="6" r="D27">
        <v>96</v>
      </c>
    </row>
    <row spans="1:4" r="28">
      <c t="s" s="4" r="A28">
        <v>401</v>
      </c>
      <c t="n" s="6" r="B28">
        <v>187</v>
      </c>
      <c t="n" s="6" r="D28">
        <v>22</v>
      </c>
    </row>
    <row spans="1:4" r="29">
      <c t="s" s="4" r="A29">
        <v>402</v>
      </c>
      <c t="n" s="6" r="B29">
        <v>208</v>
      </c>
      <c t="n" s="6" r="C29">
        <v>321</v>
      </c>
    </row>
    <row spans="1:4" r="30">
      <c t="s" s="4" r="A30">
        <v>403</v>
      </c>
      <c t="n" s="6" r="B30">
        <v>1</v>
      </c>
      <c t="n" s="6" r="C30">
        <v>1</v>
      </c>
    </row>
    <row spans="1:4" r="31">
      <c t="s" s="4" r="A31">
        <v>404</v>
      </c>
    </row>
    <row spans="1:4" r="32">
      <c t="s" s="3" r="A32">
        <v>398</v>
      </c>
    </row>
    <row spans="1:4" r="33">
      <c t="s" s="4" r="A33">
        <v>399</v>
      </c>
      <c t="n" s="6" r="B33">
        <v>3454</v>
      </c>
      <c t="n" s="6" r="D33">
        <v>1741</v>
      </c>
    </row>
    <row spans="1:4" r="34">
      <c t="s" s="4" r="A34">
        <v>400</v>
      </c>
      <c t="n" s="6" r="B34">
        <v>5720</v>
      </c>
      <c t="n" s="6" r="D34">
        <v>4737</v>
      </c>
    </row>
    <row spans="1:4" r="35">
      <c t="s" s="4" r="A35">
        <v>401</v>
      </c>
      <c t="n" s="6" r="B35">
        <v>0</v>
      </c>
      <c t="n" s="6" r="D35">
        <v>0</v>
      </c>
    </row>
    <row spans="1:4" r="36">
      <c t="s" s="4" r="A36">
        <v>402</v>
      </c>
      <c t="n" s="6" r="B36">
        <v>2610</v>
      </c>
      <c t="n" s="6" r="C36">
        <v>711</v>
      </c>
    </row>
    <row spans="1:4" r="37">
      <c t="s" s="4" r="A37">
        <v>403</v>
      </c>
      <c t="n" s="6" r="B37">
        <v>48</v>
      </c>
      <c t="n" s="6" r="C37">
        <v>8</v>
      </c>
    </row>
    <row spans="1:4" r="38">
      <c t="s" s="4" r="A38">
        <v>405</v>
      </c>
    </row>
    <row spans="1:4" r="39">
      <c t="s" s="3" r="A39">
        <v>398</v>
      </c>
    </row>
    <row spans="1:4" r="40">
      <c t="s" s="4" r="A40">
        <v>399</v>
      </c>
      <c t="n" s="6" r="B40">
        <v>133</v>
      </c>
      <c t="n" s="6" r="D40">
        <v>5075</v>
      </c>
    </row>
    <row spans="1:4" r="41">
      <c t="s" s="4" r="A41">
        <v>400</v>
      </c>
      <c t="n" s="6" r="B41">
        <v>133</v>
      </c>
      <c t="n" s="6" r="D41">
        <v>5075</v>
      </c>
    </row>
    <row spans="1:4" r="42">
      <c t="s" s="4" r="A42">
        <v>401</v>
      </c>
      <c t="n" s="6" r="B42">
        <v>0</v>
      </c>
      <c t="n" s="6" r="D42">
        <v>0</v>
      </c>
    </row>
    <row spans="1:4" r="43">
      <c t="s" s="4" r="A43">
        <v>402</v>
      </c>
      <c t="n" s="6" r="B43">
        <v>2604</v>
      </c>
      <c t="n" s="6" r="C43">
        <v>70</v>
      </c>
    </row>
    <row spans="1:4" r="44">
      <c t="s" s="4" r="A44">
        <v>403</v>
      </c>
      <c t="n" s="6" r="B44">
        <v>0</v>
      </c>
      <c t="n" s="6" r="C44">
        <v>0</v>
      </c>
    </row>
    <row spans="1:4" r="45">
      <c t="s" s="4" r="A45">
        <v>406</v>
      </c>
    </row>
    <row spans="1:4" r="46">
      <c t="s" s="3" r="A46">
        <v>398</v>
      </c>
    </row>
    <row spans="1:4" r="47">
      <c t="s" s="4" r="A47">
        <v>399</v>
      </c>
      <c t="n" s="6" r="B47">
        <v>0</v>
      </c>
      <c t="n" s="6" r="D47">
        <v>0</v>
      </c>
    </row>
    <row spans="1:4" r="48">
      <c t="s" s="4" r="A48">
        <v>400</v>
      </c>
      <c t="n" s="6" r="B48">
        <v>0</v>
      </c>
      <c t="n" s="6" r="D48">
        <v>0</v>
      </c>
    </row>
    <row spans="1:4" r="49">
      <c t="s" s="4" r="A49">
        <v>401</v>
      </c>
      <c t="n" s="6" r="B49">
        <v>0</v>
      </c>
      <c t="n" s="6" r="D49">
        <v>0</v>
      </c>
    </row>
    <row spans="1:4" r="50">
      <c t="s" s="4" r="A50">
        <v>402</v>
      </c>
      <c t="n" s="6" r="B50">
        <v>0</v>
      </c>
      <c t="n" s="6" r="C50">
        <v>0</v>
      </c>
    </row>
    <row spans="1:4" r="51">
      <c t="s" s="4" r="A51">
        <v>403</v>
      </c>
      <c t="n" s="6" r="B51">
        <v>0</v>
      </c>
      <c t="n" s="6" r="C51">
        <v>0</v>
      </c>
    </row>
    <row spans="1:4" r="52">
      <c t="s" s="4" r="A52">
        <v>407</v>
      </c>
    </row>
    <row spans="1:4" r="53">
      <c t="s" s="3" r="A53">
        <v>398</v>
      </c>
    </row>
    <row spans="1:4" r="54">
      <c t="s" s="4" r="A54">
        <v>399</v>
      </c>
      <c t="n" s="6" r="B54">
        <v>93</v>
      </c>
      <c t="n" s="6" r="D54">
        <v>74</v>
      </c>
    </row>
    <row spans="1:4" r="55">
      <c t="s" s="4" r="A55">
        <v>400</v>
      </c>
      <c t="n" s="6" r="B55">
        <v>93</v>
      </c>
      <c t="n" s="6" r="D55">
        <v>74</v>
      </c>
    </row>
    <row spans="1:4" r="56">
      <c t="s" s="4" r="A56">
        <v>401</v>
      </c>
      <c t="n" s="6" r="B56">
        <v>0</v>
      </c>
      <c t="n" s="6" r="D56">
        <v>0</v>
      </c>
    </row>
    <row spans="1:4" r="57">
      <c t="s" s="4" r="A57">
        <v>402</v>
      </c>
      <c t="n" s="6" r="B57">
        <v>83</v>
      </c>
      <c t="n" s="6" r="C57">
        <v>0</v>
      </c>
    </row>
    <row spans="1:4" r="58">
      <c t="s" s="4" r="A58">
        <v>403</v>
      </c>
      <c t="n" s="6" r="B58">
        <v>1</v>
      </c>
      <c t="n" s="6" r="C58">
        <v>0</v>
      </c>
    </row>
    <row spans="1:4" r="59">
      <c t="s" s="4" r="A59">
        <v>408</v>
      </c>
    </row>
    <row spans="1:4" r="60">
      <c t="s" s="3" r="A60">
        <v>398</v>
      </c>
    </row>
    <row spans="1:4" r="61">
      <c t="s" s="4" r="A61">
        <v>399</v>
      </c>
      <c t="n" s="6" r="B61">
        <v>171</v>
      </c>
      <c t="n" s="6" r="D61">
        <v>177</v>
      </c>
    </row>
    <row spans="1:4" r="62">
      <c t="s" s="4" r="A62">
        <v>400</v>
      </c>
      <c t="n" s="6" r="B62">
        <v>171</v>
      </c>
      <c t="n" s="6" r="D62">
        <v>177</v>
      </c>
    </row>
    <row spans="1:4" r="63">
      <c t="s" s="4" r="A63">
        <v>401</v>
      </c>
      <c t="n" s="6" r="B63">
        <v>143</v>
      </c>
      <c t="n" s="6" r="D63">
        <v>149</v>
      </c>
    </row>
    <row spans="1:4" r="64">
      <c t="s" s="4" r="A64">
        <v>402</v>
      </c>
      <c t="n" s="6" r="B64">
        <v>174</v>
      </c>
      <c t="n" s="6" r="C64">
        <v>559</v>
      </c>
    </row>
    <row spans="1:4" r="65">
      <c t="s" s="4" r="A65">
        <v>403</v>
      </c>
      <c t="n" s="6" r="B65">
        <v>0</v>
      </c>
      <c t="n" s="6" r="C65">
        <v>0</v>
      </c>
    </row>
    <row spans="1:4" r="66">
      <c t="s" s="4" r="A66">
        <v>409</v>
      </c>
    </row>
    <row spans="1:4" r="67">
      <c t="s" s="3" r="A67">
        <v>398</v>
      </c>
    </row>
    <row spans="1:4" r="68">
      <c t="s" s="4" r="A68">
        <v>399</v>
      </c>
      <c t="n" s="6" r="B68">
        <v>18</v>
      </c>
      <c t="n" s="6" r="D68">
        <v>223</v>
      </c>
    </row>
    <row spans="1:4" r="69">
      <c t="s" s="4" r="A69">
        <v>400</v>
      </c>
      <c t="n" s="6" r="B69">
        <v>18</v>
      </c>
      <c t="n" s="6" r="D69">
        <v>223</v>
      </c>
    </row>
    <row spans="1:4" r="70">
      <c t="s" s="4" r="A70">
        <v>401</v>
      </c>
      <c t="n" s="6" r="B70">
        <v>9</v>
      </c>
      <c t="n" s="6" r="D70">
        <v>171</v>
      </c>
    </row>
    <row spans="1:4" r="71">
      <c t="s" s="4" r="A71">
        <v>402</v>
      </c>
      <c t="n" s="6" r="B71">
        <v>120</v>
      </c>
      <c t="n" s="6" r="C71">
        <v>5114</v>
      </c>
    </row>
    <row spans="1:4" r="72">
      <c t="s" s="4" r="A72">
        <v>403</v>
      </c>
      <c t="n" s="6" r="B72">
        <v>0</v>
      </c>
      <c t="n" s="6" r="C72">
        <v>47</v>
      </c>
    </row>
    <row spans="1:4" r="73">
      <c t="s" s="4" r="A73">
        <v>410</v>
      </c>
    </row>
    <row spans="1:4" r="74">
      <c t="s" s="3" r="A74">
        <v>398</v>
      </c>
    </row>
    <row spans="1:4" r="75">
      <c t="s" s="4" r="A75">
        <v>399</v>
      </c>
      <c t="n" s="6" r="B75">
        <v>91</v>
      </c>
      <c t="n" s="6" r="D75">
        <v>92</v>
      </c>
    </row>
    <row spans="1:4" r="76">
      <c t="s" s="4" r="A76">
        <v>400</v>
      </c>
      <c t="n" s="6" r="B76">
        <v>91</v>
      </c>
      <c t="n" s="6" r="D76">
        <v>92</v>
      </c>
    </row>
    <row spans="1:4" r="77">
      <c t="s" s="4" r="A77">
        <v>401</v>
      </c>
      <c t="n" s="6" r="B77">
        <v>13</v>
      </c>
      <c t="n" s="6" r="D77">
        <v>14</v>
      </c>
    </row>
    <row spans="1:4" r="78">
      <c t="s" s="4" r="A78">
        <v>402</v>
      </c>
      <c t="n" s="6" r="B78">
        <v>92</v>
      </c>
      <c t="n" s="6" r="C78">
        <v>102</v>
      </c>
    </row>
    <row spans="1:4" r="79">
      <c t="s" s="4" r="A79">
        <v>403</v>
      </c>
      <c t="n" s="6" r="B79">
        <v>1</v>
      </c>
      <c t="n" s="6" r="C79">
        <v>2</v>
      </c>
    </row>
    <row spans="1:4" r="80">
      <c t="s" s="4" r="A80">
        <v>411</v>
      </c>
    </row>
    <row spans="1:4" r="81">
      <c t="s" s="3" r="A81">
        <v>398</v>
      </c>
    </row>
    <row spans="1:4" r="82">
      <c t="s" s="4" r="A82">
        <v>399</v>
      </c>
      <c t="n" s="6" r="B82">
        <v>228</v>
      </c>
      <c t="n" s="6" r="D82">
        <v>22</v>
      </c>
    </row>
    <row spans="1:4" r="83">
      <c t="s" s="4" r="A83">
        <v>400</v>
      </c>
      <c t="n" s="6" r="B83">
        <v>228</v>
      </c>
      <c t="n" s="6" r="D83">
        <v>22</v>
      </c>
    </row>
    <row spans="1:4" r="84">
      <c t="s" s="4" r="A84">
        <v>401</v>
      </c>
      <c t="n" s="6" r="B84">
        <v>187</v>
      </c>
      <c t="n" s="7" r="D84">
        <v>22</v>
      </c>
    </row>
    <row spans="1:4" r="85">
      <c t="s" s="4" r="A85">
        <v>402</v>
      </c>
      <c t="n" s="6" r="B85">
        <v>125</v>
      </c>
      <c t="n" s="6" r="C85">
        <v>321</v>
      </c>
    </row>
    <row spans="1:4" r="86">
      <c t="s" s="4" r="A86">
        <v>403</v>
      </c>
      <c t="n" s="7" r="B86">
        <v>0</v>
      </c>
      <c t="n" s="7" r="C86">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25</v>
      </c>
    </row>
    <row spans="1:3" r="2">
      <c t="s" s="3" r="A2">
        <v>413</v>
      </c>
    </row>
    <row spans="1:3" r="3">
      <c t="s" s="4" r="A3">
        <v>414</v>
      </c>
      <c t="n" s="7" r="B3">
        <v>14011</v>
      </c>
      <c t="n" s="7" r="C3">
        <v>12323</v>
      </c>
    </row>
    <row spans="1:3" r="4">
      <c t="s" s="4" r="A4">
        <v>415</v>
      </c>
      <c t="n" s="6" r="B4">
        <v>557194</v>
      </c>
      <c t="n" s="6" r="C4">
        <v>559575</v>
      </c>
    </row>
    <row spans="1:3" r="5">
      <c t="s" s="4" r="A5">
        <v>416</v>
      </c>
      <c t="n" s="6" r="B5">
        <v>571205</v>
      </c>
      <c t="n" s="6" r="C5">
        <v>571898</v>
      </c>
    </row>
    <row spans="1:3" r="6">
      <c t="s" s="4" r="A6">
        <v>417</v>
      </c>
      <c t="n" s="6" r="B6">
        <v>530</v>
      </c>
      <c t="n" s="6" r="C6">
        <v>377</v>
      </c>
    </row>
    <row spans="1:3" r="7">
      <c t="s" s="4" r="A7">
        <v>348</v>
      </c>
    </row>
    <row spans="1:3" r="8">
      <c t="s" s="3" r="A8">
        <v>413</v>
      </c>
    </row>
    <row spans="1:3" r="9">
      <c t="s" s="4" r="A9">
        <v>414</v>
      </c>
      <c t="n" s="6" r="B9">
        <v>0</v>
      </c>
      <c t="n" s="6" r="C9">
        <v>0</v>
      </c>
    </row>
    <row spans="1:3" r="10">
      <c t="s" s="4" r="A10">
        <v>415</v>
      </c>
      <c t="n" s="6" r="B10">
        <v>29968</v>
      </c>
      <c t="n" s="6" r="C10">
        <v>29062</v>
      </c>
    </row>
    <row spans="1:3" r="11">
      <c t="s" s="4" r="A11">
        <v>416</v>
      </c>
      <c t="n" s="6" r="B11">
        <v>29968</v>
      </c>
      <c t="n" s="6" r="C11">
        <v>29062</v>
      </c>
    </row>
    <row spans="1:3" r="12">
      <c t="s" s="4" r="A12">
        <v>417</v>
      </c>
      <c t="n" s="6" r="B12">
        <v>0</v>
      </c>
      <c t="n" s="6" r="C12">
        <v>0</v>
      </c>
    </row>
    <row spans="1:3" r="13">
      <c t="s" s="4" r="A13">
        <v>349</v>
      </c>
    </row>
    <row spans="1:3" r="14">
      <c t="s" s="3" r="A14">
        <v>413</v>
      </c>
    </row>
    <row spans="1:3" r="15">
      <c t="s" s="4" r="A15">
        <v>414</v>
      </c>
      <c t="n" s="6" r="B15">
        <v>10810</v>
      </c>
      <c t="n" s="6" r="C15">
        <v>11044</v>
      </c>
    </row>
    <row spans="1:3" r="16">
      <c t="s" s="4" r="A16">
        <v>415</v>
      </c>
      <c t="n" s="6" r="B16">
        <v>200901</v>
      </c>
      <c t="n" s="6" r="C16">
        <v>202711</v>
      </c>
    </row>
    <row spans="1:3" r="17">
      <c t="s" s="4" r="A17">
        <v>416</v>
      </c>
      <c t="n" s="6" r="B17">
        <v>211711</v>
      </c>
      <c t="n" s="6" r="C17">
        <v>213755</v>
      </c>
    </row>
    <row spans="1:3" r="18">
      <c t="s" s="4" r="A18">
        <v>417</v>
      </c>
      <c t="n" s="6" r="B18">
        <v>530</v>
      </c>
      <c t="n" s="6" r="C18">
        <v>377</v>
      </c>
    </row>
    <row spans="1:3" r="19">
      <c t="s" s="4" r="A19">
        <v>350</v>
      </c>
    </row>
    <row spans="1:3" r="20">
      <c t="s" s="3" r="A20">
        <v>413</v>
      </c>
    </row>
    <row spans="1:3" r="21">
      <c t="s" s="4" r="A21">
        <v>414</v>
      </c>
      <c t="n" s="6" r="B21">
        <v>0</v>
      </c>
      <c t="n" s="6" r="C21">
        <v>0</v>
      </c>
    </row>
    <row spans="1:3" r="22">
      <c t="s" s="4" r="A22">
        <v>415</v>
      </c>
      <c t="n" s="6" r="B22">
        <v>651</v>
      </c>
      <c t="n" s="6" r="C22">
        <v>535</v>
      </c>
    </row>
    <row spans="1:3" r="23">
      <c t="s" s="4" r="A23">
        <v>416</v>
      </c>
      <c t="n" s="6" r="B23">
        <v>651</v>
      </c>
      <c t="n" s="6" r="C23">
        <v>535</v>
      </c>
    </row>
    <row spans="1:3" r="24">
      <c t="s" s="4" r="A24">
        <v>417</v>
      </c>
      <c t="n" s="6" r="B24">
        <v>0</v>
      </c>
      <c t="n" s="6" r="C24">
        <v>0</v>
      </c>
    </row>
    <row spans="1:3" r="25">
      <c t="s" s="4" r="A25">
        <v>334</v>
      </c>
    </row>
    <row spans="1:3" r="26">
      <c t="s" s="3" r="A26">
        <v>413</v>
      </c>
    </row>
    <row spans="1:3" r="27">
      <c t="s" s="4" r="A27">
        <v>414</v>
      </c>
      <c t="n" s="6" r="B27">
        <v>1858</v>
      </c>
      <c t="n" s="6" r="C27">
        <v>921</v>
      </c>
    </row>
    <row spans="1:3" r="28">
      <c t="s" s="4" r="A28">
        <v>415</v>
      </c>
      <c t="n" s="6" r="B28">
        <v>265661</v>
      </c>
      <c t="n" s="6" r="C28">
        <v>258558</v>
      </c>
    </row>
    <row spans="1:3" r="29">
      <c t="s" s="4" r="A29">
        <v>416</v>
      </c>
      <c t="n" s="6" r="B29">
        <v>267519</v>
      </c>
      <c t="n" s="6" r="C29">
        <v>259479</v>
      </c>
    </row>
    <row spans="1:3" r="30">
      <c t="s" s="4" r="A30">
        <v>417</v>
      </c>
      <c t="n" s="6" r="B30">
        <v>0</v>
      </c>
      <c t="n" s="6" r="C30">
        <v>0</v>
      </c>
    </row>
    <row spans="1:3" r="31">
      <c t="s" s="4" r="A31">
        <v>335</v>
      </c>
    </row>
    <row spans="1:3" r="32">
      <c t="s" s="3" r="A32">
        <v>413</v>
      </c>
    </row>
    <row spans="1:3" r="33">
      <c t="s" s="4" r="A33">
        <v>414</v>
      </c>
      <c t="n" s="6" r="B33">
        <v>91</v>
      </c>
      <c t="n" s="6" r="C33">
        <v>92</v>
      </c>
    </row>
    <row spans="1:3" r="34">
      <c t="s" s="4" r="A34">
        <v>415</v>
      </c>
      <c t="n" s="6" r="B34">
        <v>211</v>
      </c>
      <c t="n" s="6" r="C34">
        <v>218</v>
      </c>
    </row>
    <row spans="1:3" r="35">
      <c t="s" s="4" r="A35">
        <v>416</v>
      </c>
      <c t="n" s="6" r="B35">
        <v>302</v>
      </c>
      <c t="n" s="6" r="C35">
        <v>310</v>
      </c>
    </row>
    <row spans="1:3" r="36">
      <c t="s" s="4" r="A36">
        <v>417</v>
      </c>
      <c t="n" s="6" r="B36">
        <v>0</v>
      </c>
      <c t="n" s="6" r="C36">
        <v>0</v>
      </c>
    </row>
    <row spans="1:3" r="37">
      <c t="s" s="4" r="A37">
        <v>351</v>
      </c>
    </row>
    <row spans="1:3" r="38">
      <c t="s" s="3" r="A38">
        <v>413</v>
      </c>
    </row>
    <row spans="1:3" r="39">
      <c t="s" s="4" r="A39">
        <v>414</v>
      </c>
      <c t="n" s="6" r="B39">
        <v>1252</v>
      </c>
      <c t="n" s="6" r="C39">
        <v>266</v>
      </c>
    </row>
    <row spans="1:3" r="40">
      <c t="s" s="4" r="A40">
        <v>415</v>
      </c>
      <c t="n" s="6" r="B40">
        <v>59802</v>
      </c>
      <c t="n" s="6" r="C40">
        <v>68491</v>
      </c>
    </row>
    <row spans="1:3" r="41">
      <c t="s" s="4" r="A41">
        <v>416</v>
      </c>
      <c t="n" s="6" r="B41">
        <v>61054</v>
      </c>
      <c t="n" s="6" r="C41">
        <v>68757</v>
      </c>
    </row>
    <row spans="1:3" r="42">
      <c t="s" s="4" r="A42">
        <v>417</v>
      </c>
      <c t="n" s="6" r="B42">
        <v>0</v>
      </c>
      <c t="n" s="6" r="C42">
        <v>0</v>
      </c>
    </row>
    <row spans="1:3" r="43">
      <c t="s" s="4" r="A43">
        <v>418</v>
      </c>
    </row>
    <row spans="1:3" r="44">
      <c t="s" s="3" r="A44">
        <v>413</v>
      </c>
    </row>
    <row spans="1:3" r="45">
      <c t="s" s="4" r="A45">
        <v>414</v>
      </c>
      <c t="n" s="6" r="B45">
        <v>6992</v>
      </c>
      <c t="n" s="6" r="C45">
        <v>5626</v>
      </c>
    </row>
    <row spans="1:3" r="46">
      <c t="s" s="4" r="A46">
        <v>419</v>
      </c>
    </row>
    <row spans="1:3" r="47">
      <c t="s" s="3" r="A47">
        <v>413</v>
      </c>
    </row>
    <row spans="1:3" r="48">
      <c t="s" s="4" r="A48">
        <v>414</v>
      </c>
      <c t="n" s="6" r="B48">
        <v>0</v>
      </c>
      <c t="n" s="6" r="C48">
        <v>0</v>
      </c>
    </row>
    <row spans="1:3" r="49">
      <c t="s" s="4" r="A49">
        <v>420</v>
      </c>
    </row>
    <row spans="1:3" r="50">
      <c t="s" s="3" r="A50">
        <v>413</v>
      </c>
    </row>
    <row spans="1:3" r="51">
      <c t="s" s="4" r="A51">
        <v>414</v>
      </c>
      <c t="n" s="6" r="B51">
        <v>5122</v>
      </c>
      <c t="n" s="6" r="C51">
        <v>5559</v>
      </c>
    </row>
    <row spans="1:3" r="52">
      <c t="s" s="4" r="A52">
        <v>421</v>
      </c>
    </row>
    <row spans="1:3" r="53">
      <c t="s" s="3" r="A53">
        <v>413</v>
      </c>
    </row>
    <row spans="1:3" r="54">
      <c t="s" s="4" r="A54">
        <v>414</v>
      </c>
      <c t="n" s="6" r="B54">
        <v>0</v>
      </c>
      <c t="n" s="6" r="C54">
        <v>0</v>
      </c>
    </row>
    <row spans="1:3" r="55">
      <c t="s" s="4" r="A55">
        <v>422</v>
      </c>
    </row>
    <row spans="1:3" r="56">
      <c t="s" s="3" r="A56">
        <v>413</v>
      </c>
    </row>
    <row spans="1:3" r="57">
      <c t="s" s="4" r="A57">
        <v>414</v>
      </c>
      <c t="n" s="6" r="B57">
        <v>1315</v>
      </c>
      <c t="n" s="6" r="C57">
        <v>0</v>
      </c>
    </row>
    <row spans="1:3" r="58">
      <c t="s" s="4" r="A58">
        <v>423</v>
      </c>
    </row>
    <row spans="1:3" r="59">
      <c t="s" s="3" r="A59">
        <v>413</v>
      </c>
    </row>
    <row spans="1:3" r="60">
      <c t="s" s="4" r="A60">
        <v>414</v>
      </c>
      <c t="n" s="6" r="B60">
        <v>0</v>
      </c>
      <c t="n" s="6" r="C60">
        <v>0</v>
      </c>
    </row>
    <row spans="1:3" r="61">
      <c t="s" s="4" r="A61">
        <v>424</v>
      </c>
    </row>
    <row spans="1:3" r="62">
      <c t="s" s="3" r="A62">
        <v>413</v>
      </c>
    </row>
    <row spans="1:3" r="63">
      <c t="s" s="4" r="A63">
        <v>414</v>
      </c>
      <c t="n" s="6" r="B63">
        <v>555</v>
      </c>
      <c t="n" s="6" r="C63">
        <v>67</v>
      </c>
    </row>
    <row spans="1:3" r="64">
      <c t="s" s="4" r="A64">
        <v>425</v>
      </c>
    </row>
    <row spans="1:3" r="65">
      <c t="s" s="3" r="A65">
        <v>413</v>
      </c>
    </row>
    <row spans="1:3" r="66">
      <c t="s" s="4" r="A66">
        <v>414</v>
      </c>
      <c t="n" s="6" r="B66">
        <v>2735</v>
      </c>
      <c t="n" s="6" r="C66">
        <v>2818</v>
      </c>
    </row>
    <row spans="1:3" r="67">
      <c t="s" s="4" r="A67">
        <v>426</v>
      </c>
    </row>
    <row spans="1:3" r="68">
      <c t="s" s="3" r="A68">
        <v>413</v>
      </c>
    </row>
    <row spans="1:3" r="69">
      <c t="s" s="4" r="A69">
        <v>414</v>
      </c>
      <c t="n" s="6" r="B69">
        <v>0</v>
      </c>
      <c t="n" s="6" r="C69">
        <v>0</v>
      </c>
    </row>
    <row spans="1:3" r="70">
      <c t="s" s="4" r="A70">
        <v>427</v>
      </c>
    </row>
    <row spans="1:3" r="71">
      <c t="s" s="3" r="A71">
        <v>413</v>
      </c>
    </row>
    <row spans="1:3" r="72">
      <c t="s" s="4" r="A72">
        <v>414</v>
      </c>
      <c t="n" s="6" r="B72">
        <v>1907</v>
      </c>
      <c t="n" s="6" r="C72">
        <v>2430</v>
      </c>
    </row>
    <row spans="1:3" r="73">
      <c t="s" s="4" r="A73">
        <v>428</v>
      </c>
    </row>
    <row spans="1:3" r="74">
      <c t="s" s="3" r="A74">
        <v>413</v>
      </c>
    </row>
    <row spans="1:3" r="75">
      <c t="s" s="4" r="A75">
        <v>414</v>
      </c>
      <c t="n" s="6" r="B75">
        <v>0</v>
      </c>
      <c t="n" s="6" r="C75">
        <v>0</v>
      </c>
    </row>
    <row spans="1:3" r="76">
      <c t="s" s="4" r="A76">
        <v>429</v>
      </c>
    </row>
    <row spans="1:3" r="77">
      <c t="s" s="3" r="A77">
        <v>413</v>
      </c>
    </row>
    <row spans="1:3" r="78">
      <c t="s" s="4" r="A78">
        <v>414</v>
      </c>
      <c t="n" s="6" r="B78">
        <v>357</v>
      </c>
      <c t="n" s="6" r="C78">
        <v>211</v>
      </c>
    </row>
    <row spans="1:3" r="79">
      <c t="s" s="4" r="A79">
        <v>430</v>
      </c>
    </row>
    <row spans="1:3" r="80">
      <c t="s" s="3" r="A80">
        <v>413</v>
      </c>
    </row>
    <row spans="1:3" r="81">
      <c t="s" s="4" r="A81">
        <v>414</v>
      </c>
      <c t="n" s="6" r="B81">
        <v>0</v>
      </c>
      <c t="n" s="6" r="C81">
        <v>0</v>
      </c>
    </row>
    <row spans="1:3" r="82">
      <c t="s" s="4" r="A82">
        <v>431</v>
      </c>
    </row>
    <row spans="1:3" r="83">
      <c t="s" s="3" r="A83">
        <v>413</v>
      </c>
    </row>
    <row spans="1:3" r="84">
      <c t="s" s="4" r="A84">
        <v>414</v>
      </c>
      <c t="n" s="6" r="B84">
        <v>471</v>
      </c>
      <c t="n" s="6" r="C84">
        <v>177</v>
      </c>
    </row>
    <row spans="1:3" r="85">
      <c t="s" s="4" r="A85">
        <v>432</v>
      </c>
    </row>
    <row spans="1:3" r="86">
      <c t="s" s="3" r="A86">
        <v>413</v>
      </c>
    </row>
    <row spans="1:3" r="87">
      <c t="s" s="4" r="A87">
        <v>414</v>
      </c>
      <c t="n" s="6" r="B87">
        <v>4284</v>
      </c>
      <c t="n" s="6" r="C87">
        <v>3879</v>
      </c>
    </row>
    <row spans="1:3" r="88">
      <c t="s" s="4" r="A88">
        <v>433</v>
      </c>
    </row>
    <row spans="1:3" r="89">
      <c t="s" s="3" r="A89">
        <v>413</v>
      </c>
    </row>
    <row spans="1:3" r="90">
      <c t="s" s="4" r="A90">
        <v>414</v>
      </c>
      <c t="n" s="6" r="B90">
        <v>0</v>
      </c>
      <c t="n" s="6" r="C90">
        <v>0</v>
      </c>
    </row>
    <row spans="1:3" r="91">
      <c t="s" s="4" r="A91">
        <v>434</v>
      </c>
    </row>
    <row spans="1:3" r="92">
      <c t="s" s="3" r="A92">
        <v>413</v>
      </c>
    </row>
    <row spans="1:3" r="93">
      <c t="s" s="4" r="A93">
        <v>414</v>
      </c>
      <c t="n" s="6" r="B93">
        <v>3781</v>
      </c>
      <c t="n" s="6" r="C93">
        <v>3055</v>
      </c>
    </row>
    <row spans="1:3" r="94">
      <c t="s" s="4" r="A94">
        <v>435</v>
      </c>
    </row>
    <row spans="1:3" r="95">
      <c t="s" s="3" r="A95">
        <v>413</v>
      </c>
    </row>
    <row spans="1:3" r="96">
      <c t="s" s="4" r="A96">
        <v>414</v>
      </c>
      <c t="n" s="6" r="B96">
        <v>0</v>
      </c>
      <c t="n" s="6" r="C96">
        <v>0</v>
      </c>
    </row>
    <row spans="1:3" r="97">
      <c t="s" s="4" r="A97">
        <v>436</v>
      </c>
    </row>
    <row spans="1:3" r="98">
      <c t="s" s="3" r="A98">
        <v>413</v>
      </c>
    </row>
    <row spans="1:3" r="99">
      <c t="s" s="4" r="A99">
        <v>414</v>
      </c>
      <c t="n" s="6" r="B99">
        <v>186</v>
      </c>
      <c t="n" s="6" r="C99">
        <v>710</v>
      </c>
    </row>
    <row spans="1:3" r="100">
      <c t="s" s="4" r="A100">
        <v>437</v>
      </c>
    </row>
    <row spans="1:3" r="101">
      <c t="s" s="3" r="A101">
        <v>413</v>
      </c>
    </row>
    <row spans="1:3" r="102">
      <c t="s" s="4" r="A102">
        <v>414</v>
      </c>
      <c t="n" s="6" r="B102">
        <v>91</v>
      </c>
      <c t="n" s="6" r="C102">
        <v>92</v>
      </c>
    </row>
    <row spans="1:3" r="103">
      <c t="s" s="4" r="A103">
        <v>438</v>
      </c>
    </row>
    <row spans="1:3" r="104">
      <c t="s" s="3" r="A104">
        <v>413</v>
      </c>
    </row>
    <row spans="1:3" r="105">
      <c t="s" s="4" r="A105">
        <v>414</v>
      </c>
      <c t="n" s="7" r="B105">
        <v>226</v>
      </c>
      <c t="n" s="7" r="C105">
        <v>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413</v>
      </c>
    </row>
    <row spans="1:3" r="3">
      <c t="s" s="4" r="A3">
        <v>440</v>
      </c>
      <c t="n" s="7" r="B3">
        <v>4890</v>
      </c>
      <c t="n" s="7" r="C3">
        <v>5201</v>
      </c>
    </row>
    <row spans="1:3" r="4">
      <c t="s" s="4" r="A4">
        <v>348</v>
      </c>
    </row>
    <row spans="1:3" r="5">
      <c t="s" s="3" r="A5">
        <v>413</v>
      </c>
    </row>
    <row spans="1:3" r="6">
      <c t="s" s="4" r="A6">
        <v>440</v>
      </c>
      <c t="n" s="6" r="B6">
        <v>0</v>
      </c>
      <c t="n" s="6" r="C6">
        <v>0</v>
      </c>
    </row>
    <row spans="1:3" r="7">
      <c t="s" s="4" r="A7">
        <v>349</v>
      </c>
    </row>
    <row spans="1:3" r="8">
      <c t="s" s="3" r="A8">
        <v>413</v>
      </c>
    </row>
    <row spans="1:3" r="9">
      <c t="s" s="4" r="A9">
        <v>440</v>
      </c>
      <c t="n" s="6" r="B9">
        <v>4364</v>
      </c>
      <c t="n" s="6" r="C9">
        <v>4172</v>
      </c>
    </row>
    <row spans="1:3" r="10">
      <c t="s" s="4" r="A10">
        <v>350</v>
      </c>
    </row>
    <row spans="1:3" r="11">
      <c t="s" s="3" r="A11">
        <v>413</v>
      </c>
    </row>
    <row spans="1:3" r="12">
      <c t="s" s="4" r="A12">
        <v>440</v>
      </c>
      <c t="n" s="6" r="B12">
        <v>0</v>
      </c>
      <c t="n" s="6" r="C12">
        <v>0</v>
      </c>
    </row>
    <row spans="1:3" r="13">
      <c t="s" s="4" r="A13">
        <v>334</v>
      </c>
    </row>
    <row spans="1:3" r="14">
      <c t="s" s="3" r="A14">
        <v>413</v>
      </c>
    </row>
    <row spans="1:3" r="15">
      <c t="s" s="4" r="A15">
        <v>440</v>
      </c>
      <c t="n" s="6" r="B15">
        <v>186</v>
      </c>
      <c t="n" s="6" r="C15">
        <v>915</v>
      </c>
    </row>
    <row spans="1:3" r="16">
      <c t="s" s="4" r="A16">
        <v>335</v>
      </c>
    </row>
    <row spans="1:3" r="17">
      <c t="s" s="3" r="A17">
        <v>413</v>
      </c>
    </row>
    <row spans="1:3" r="18">
      <c t="s" s="4" r="A18">
        <v>440</v>
      </c>
      <c t="n" s="6" r="B18">
        <v>91</v>
      </c>
      <c t="n" s="6" r="C18">
        <v>92</v>
      </c>
    </row>
    <row spans="1:3" r="19">
      <c t="s" s="4" r="A19">
        <v>351</v>
      </c>
    </row>
    <row spans="1:3" r="20">
      <c t="s" s="3" r="A20">
        <v>413</v>
      </c>
    </row>
    <row spans="1:3" r="21">
      <c t="s" s="4" r="A21">
        <v>440</v>
      </c>
      <c t="n" s="7" r="B21">
        <v>249</v>
      </c>
      <c t="n" s="7" r="C21">
        <v>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spans="1:2" r="1">
      <c t="s" s="1" r="A1">
        <v>441</v>
      </c>
      <c t="s" s="2" r="B1">
        <v>305</v>
      </c>
    </row>
    <row spans="1:2" r="2">
      <c t="s" s="4" r="A2">
        <v>442</v>
      </c>
    </row>
    <row spans="1:2" r="3">
      <c t="s" s="3" r="A3">
        <v>443</v>
      </c>
    </row>
    <row spans="1:2" r="4">
      <c t="s" s="4" r="A4">
        <v>444</v>
      </c>
      <c t="n" s="7" r="B4">
        <v>1800</v>
      </c>
    </row>
    <row spans="1:2" r="5">
      <c t="s" s="4" r="A5">
        <v>445</v>
      </c>
      <c t="n" s="6" r="B5">
        <v>814</v>
      </c>
    </row>
    <row spans="1:2" r="6">
      <c t="s" s="4" r="A6">
        <v>446</v>
      </c>
    </row>
    <row spans="1:2" r="7">
      <c t="s" s="3" r="A7">
        <v>443</v>
      </c>
    </row>
    <row spans="1:2" r="8">
      <c t="s" s="4" r="A8">
        <v>444</v>
      </c>
      <c t="n" s="6" r="B8">
        <v>2100</v>
      </c>
    </row>
    <row spans="1:2" r="9">
      <c t="s" s="4" r="A9">
        <v>445</v>
      </c>
      <c t="n" s="6" r="B9">
        <v>775</v>
      </c>
    </row>
    <row spans="1:2" r="10">
      <c t="s" s="4" r="A10">
        <v>447</v>
      </c>
    </row>
    <row spans="1:2" r="11">
      <c t="s" s="3" r="A11">
        <v>443</v>
      </c>
    </row>
    <row spans="1:2" r="12">
      <c t="s" s="4" r="A12">
        <v>444</v>
      </c>
      <c t="n" s="6" r="B12">
        <v>3900</v>
      </c>
    </row>
    <row spans="1:2" r="13">
      <c t="s" s="4" r="A13">
        <v>445</v>
      </c>
      <c t="n" s="7" r="B13">
        <v>1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66</v>
      </c>
      <c t="s" s="2" r="B1">
        <v>1</v>
      </c>
    </row>
    <row spans="1:3" r="2">
      <c t="s" s="2" r="B2">
        <v>2</v>
      </c>
      <c t="s" s="2" r="C2">
        <v>67</v>
      </c>
    </row>
    <row spans="1:3" r="3">
      <c t="s" s="3" r="A3">
        <v>33</v>
      </c>
    </row>
    <row spans="1:3" r="4">
      <c t="s" s="4" r="A4">
        <v>68</v>
      </c>
      <c t="n" s="7" r="B4">
        <v>5676</v>
      </c>
      <c t="n" s="7" r="C4">
        <v>4521</v>
      </c>
    </row>
    <row spans="1:3" r="5">
      <c t="s" s="4" r="A5">
        <v>69</v>
      </c>
      <c t="n" s="6" r="B5">
        <v>882</v>
      </c>
      <c t="n" s="6" r="C5">
        <v>814</v>
      </c>
    </row>
    <row spans="1:3" r="6">
      <c t="s" s="4" r="A6">
        <v>70</v>
      </c>
      <c t="n" s="6" r="B6">
        <v>6</v>
      </c>
      <c t="n" s="6" r="C6">
        <v>4</v>
      </c>
    </row>
    <row spans="1:3" r="7">
      <c t="s" s="4" r="A7">
        <v>71</v>
      </c>
      <c t="n" s="6" r="B7">
        <v>6564</v>
      </c>
      <c t="n" s="6" r="C7">
        <v>5339</v>
      </c>
    </row>
    <row spans="1:3" r="8">
      <c t="s" s="4" r="A8">
        <v>72</v>
      </c>
      <c t="n" s="6" r="B8">
        <v>1545</v>
      </c>
      <c t="n" s="6" r="C8">
        <v>1514</v>
      </c>
    </row>
    <row spans="1:3" r="9">
      <c t="s" s="4" r="A9">
        <v>73</v>
      </c>
      <c t="n" s="6" r="B9">
        <v>6</v>
      </c>
      <c t="n" s="6" r="C9">
        <v>9</v>
      </c>
    </row>
    <row spans="1:3" r="10">
      <c t="s" s="4" r="A10">
        <v>74</v>
      </c>
      <c t="n" s="6" r="B10">
        <v>8115</v>
      </c>
      <c t="n" s="6" r="C10">
        <v>6862</v>
      </c>
    </row>
    <row spans="1:3" r="11">
      <c t="s" s="3" r="A11">
        <v>75</v>
      </c>
    </row>
    <row spans="1:3" r="12">
      <c t="s" s="4" r="A12">
        <v>76</v>
      </c>
      <c t="n" s="6" r="B12">
        <v>429</v>
      </c>
      <c t="n" s="6" r="C12">
        <v>334</v>
      </c>
    </row>
    <row spans="1:3" r="13">
      <c t="s" s="4" r="A13">
        <v>48</v>
      </c>
      <c t="n" s="6" r="B13">
        <v>24</v>
      </c>
      <c t="n" s="6" r="C13">
        <v>16</v>
      </c>
    </row>
    <row spans="1:3" r="14">
      <c t="s" s="4" r="A14">
        <v>49</v>
      </c>
      <c t="n" s="6" r="B14">
        <v>127</v>
      </c>
      <c t="n" s="6" r="C14">
        <v>115</v>
      </c>
    </row>
    <row spans="1:3" r="15">
      <c t="s" s="4" r="A15">
        <v>77</v>
      </c>
      <c t="n" s="6" r="B15">
        <v>580</v>
      </c>
      <c t="n" s="6" r="C15">
        <v>465</v>
      </c>
    </row>
    <row spans="1:3" r="16">
      <c t="s" s="4" r="A16">
        <v>78</v>
      </c>
      <c t="n" s="6" r="B16">
        <v>7535</v>
      </c>
      <c t="n" s="6" r="C16">
        <v>6397</v>
      </c>
    </row>
    <row spans="1:3" r="17">
      <c t="s" s="4" r="A17">
        <v>79</v>
      </c>
      <c t="n" s="6" r="B17">
        <v>296</v>
      </c>
      <c t="n" s="6" r="C17">
        <v>287</v>
      </c>
    </row>
    <row spans="1:3" r="18">
      <c t="s" s="4" r="A18">
        <v>80</v>
      </c>
      <c t="n" s="6" r="B18">
        <v>7239</v>
      </c>
      <c t="n" s="6" r="C18">
        <v>6110</v>
      </c>
    </row>
    <row spans="1:3" r="19">
      <c t="s" s="3" r="A19">
        <v>81</v>
      </c>
    </row>
    <row spans="1:3" r="20">
      <c t="s" s="4" r="A20">
        <v>82</v>
      </c>
      <c t="n" s="6" r="B20">
        <v>663</v>
      </c>
      <c t="n" s="6" r="C20">
        <v>632</v>
      </c>
    </row>
    <row spans="1:3" r="21">
      <c t="s" s="4" r="A21">
        <v>83</v>
      </c>
      <c t="n" s="6" r="B21">
        <v>423</v>
      </c>
      <c t="n" s="6" r="C21">
        <v>429</v>
      </c>
    </row>
    <row spans="1:3" r="22">
      <c t="s" s="4" r="A22">
        <v>84</v>
      </c>
      <c t="n" s="6" r="B22">
        <v>253</v>
      </c>
      <c t="n" s="6" r="C22">
        <v>393</v>
      </c>
    </row>
    <row spans="1:3" r="23">
      <c t="s" s="4" r="A23">
        <v>85</v>
      </c>
      <c t="n" s="6" r="B23">
        <v>250</v>
      </c>
      <c t="n" s="6" r="C23">
        <v>380</v>
      </c>
    </row>
    <row spans="1:3" r="24">
      <c t="s" s="4" r="A24">
        <v>86</v>
      </c>
      <c t="n" s="6" r="B24">
        <v>116</v>
      </c>
      <c t="n" s="6" r="C24">
        <v>104</v>
      </c>
    </row>
    <row spans="1:3" r="25">
      <c t="s" s="4" r="A25">
        <v>87</v>
      </c>
      <c t="n" s="6" r="B25">
        <v>32</v>
      </c>
      <c t="n" s="6" r="C25">
        <v>1</v>
      </c>
    </row>
    <row spans="1:3" r="26">
      <c t="s" s="4" r="A26">
        <v>88</v>
      </c>
      <c t="n" s="6" r="B26">
        <v>1</v>
      </c>
      <c t="n" s="6" r="C26">
        <v>11</v>
      </c>
    </row>
    <row spans="1:3" r="27">
      <c t="s" s="4" r="A27">
        <v>89</v>
      </c>
      <c t="n" s="6" r="B27">
        <v>1738</v>
      </c>
      <c t="n" s="6" r="C27">
        <v>1950</v>
      </c>
    </row>
    <row spans="1:3" r="28">
      <c t="s" s="3" r="A28">
        <v>90</v>
      </c>
    </row>
    <row spans="1:3" r="29">
      <c t="s" s="4" r="A29">
        <v>91</v>
      </c>
      <c t="n" s="6" r="B29">
        <v>3562</v>
      </c>
      <c t="n" s="6" r="C29">
        <v>3173</v>
      </c>
    </row>
    <row spans="1:3" r="30">
      <c t="s" s="4" r="A30">
        <v>92</v>
      </c>
      <c t="n" s="6" r="B30">
        <v>904</v>
      </c>
      <c t="n" s="6" r="C30">
        <v>901</v>
      </c>
    </row>
    <row spans="1:3" r="31">
      <c t="s" s="4" r="A31">
        <v>93</v>
      </c>
      <c t="n" s="6" r="B31">
        <v>325</v>
      </c>
      <c t="n" s="6" r="C31">
        <v>315</v>
      </c>
    </row>
    <row spans="1:3" r="32">
      <c t="s" s="4" r="A32">
        <v>94</v>
      </c>
      <c t="n" s="6" r="B32">
        <v>137</v>
      </c>
      <c t="n" s="6" r="C32">
        <v>134</v>
      </c>
    </row>
    <row spans="1:3" r="33">
      <c t="s" s="4" r="A33">
        <v>95</v>
      </c>
      <c t="n" s="6" r="B33">
        <v>114</v>
      </c>
      <c t="n" s="6" r="C33">
        <v>113</v>
      </c>
    </row>
    <row spans="1:3" r="34">
      <c t="s" s="4" r="A34">
        <v>88</v>
      </c>
      <c t="n" s="6" r="B34">
        <v>1063</v>
      </c>
      <c t="n" s="6" r="C34">
        <v>996</v>
      </c>
    </row>
    <row spans="1:3" r="35">
      <c t="s" s="4" r="A35">
        <v>96</v>
      </c>
      <c t="n" s="6" r="B35">
        <v>6105</v>
      </c>
      <c t="n" s="6" r="C35">
        <v>5632</v>
      </c>
    </row>
    <row spans="1:3" r="36">
      <c t="s" s="4" r="A36">
        <v>97</v>
      </c>
      <c t="n" s="6" r="B36">
        <v>2872</v>
      </c>
      <c t="n" s="6" r="C36">
        <v>2428</v>
      </c>
    </row>
    <row spans="1:3" r="37">
      <c t="s" s="4" r="A37">
        <v>98</v>
      </c>
      <c t="n" s="6" r="B37">
        <v>628</v>
      </c>
      <c t="n" s="6" r="C37">
        <v>501</v>
      </c>
    </row>
    <row spans="1:3" r="38">
      <c t="s" s="4" r="A38">
        <v>99</v>
      </c>
      <c t="n" s="7" r="B38">
        <v>2244</v>
      </c>
      <c t="n" s="7" r="C38">
        <v>1927</v>
      </c>
    </row>
    <row spans="1:3" r="39">
      <c t="s" s="3" r="A39">
        <v>100</v>
      </c>
    </row>
    <row spans="1:3" r="40">
      <c t="s" s="4" r="A40">
        <v>101</v>
      </c>
      <c t="n" s="8" r="B40">
        <v>0.79</v>
      </c>
      <c t="n" s="8" r="C40">
        <v>0.68</v>
      </c>
    </row>
    <row spans="1:3" r="41">
      <c t="s" s="4" r="A41">
        <v>102</v>
      </c>
      <c t="n" s="9" r="B41">
        <v>0.79</v>
      </c>
      <c t="n" s="9" r="C41">
        <v>0.68</v>
      </c>
    </row>
    <row spans="1:3" r="42">
      <c t="s" s="4" r="A42">
        <v>103</v>
      </c>
      <c t="n" s="8" r="B42">
        <v>0.27</v>
      </c>
      <c t="n" s="8" r="C42">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5</v>
      </c>
    </row>
    <row spans="1:3" r="2">
      <c t="s" s="3" r="A2">
        <v>449</v>
      </c>
    </row>
    <row spans="1:3" r="3">
      <c t="s" s="4" r="A3">
        <v>39</v>
      </c>
      <c t="n" s="7" r="B3">
        <v>1424</v>
      </c>
      <c t="n" s="7" r="C3">
        <v>1590</v>
      </c>
    </row>
    <row spans="1:3" r="4">
      <c t="s" s="4" r="A4">
        <v>349</v>
      </c>
    </row>
    <row spans="1:3" r="5">
      <c t="s" s="3" r="A5">
        <v>449</v>
      </c>
    </row>
    <row spans="1:3" r="6">
      <c t="s" s="4" r="A6">
        <v>39</v>
      </c>
      <c t="n" s="6" r="B6">
        <v>409</v>
      </c>
      <c t="n" s="6" r="C6">
        <v>496</v>
      </c>
    </row>
    <row spans="1:3" r="7">
      <c t="s" s="4" r="A7">
        <v>450</v>
      </c>
    </row>
    <row spans="1:3" r="8">
      <c t="s" s="3" r="A8">
        <v>449</v>
      </c>
    </row>
    <row spans="1:3" r="9">
      <c t="s" s="4" r="A9">
        <v>39</v>
      </c>
      <c t="n" s="6" r="B9">
        <v>1015</v>
      </c>
      <c t="n" s="6" r="C9">
        <v>1014</v>
      </c>
    </row>
    <row spans="1:3" r="10">
      <c t="s" s="4" r="A10">
        <v>451</v>
      </c>
    </row>
    <row spans="1:3" r="11">
      <c t="s" s="3" r="A11">
        <v>449</v>
      </c>
    </row>
    <row spans="1:3" r="12">
      <c t="s" s="4" r="A12">
        <v>39</v>
      </c>
      <c t="n" s="7" r="B12">
        <v>0</v>
      </c>
      <c t="n" s="7" r="C12">
        <v>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452</v>
      </c>
      <c t="s" s="2" r="B1">
        <v>1</v>
      </c>
    </row>
    <row spans="1:4" r="2">
      <c t="s" s="2" r="B2">
        <v>2</v>
      </c>
      <c t="s" s="2" r="C2">
        <v>67</v>
      </c>
      <c t="s" s="2" r="D2">
        <v>25</v>
      </c>
    </row>
    <row spans="1:4" r="3">
      <c t="s" s="3" r="A3">
        <v>453</v>
      </c>
    </row>
    <row spans="1:4" r="4">
      <c t="s" s="4" r="A4">
        <v>41</v>
      </c>
      <c t="n" s="7" r="B4">
        <v>2561</v>
      </c>
      <c t="n" s="7" r="D4">
        <v>2561</v>
      </c>
    </row>
    <row spans="1:4" r="5">
      <c t="s" s="4" r="A5">
        <v>454</v>
      </c>
    </row>
    <row spans="1:4" r="6">
      <c t="s" s="3" r="A6">
        <v>453</v>
      </c>
    </row>
    <row spans="1:4" r="7">
      <c t="s" s="4" r="A7">
        <v>455</v>
      </c>
      <c t="n" s="6" r="B7">
        <v>58</v>
      </c>
    </row>
    <row spans="1:4" r="8">
      <c t="s" s="4" r="A8">
        <v>442</v>
      </c>
    </row>
    <row spans="1:4" r="9">
      <c t="s" s="3" r="A9">
        <v>453</v>
      </c>
    </row>
    <row spans="1:4" r="10">
      <c t="s" s="4" r="A10">
        <v>41</v>
      </c>
      <c t="n" s="6" r="B10">
        <v>2000</v>
      </c>
    </row>
    <row spans="1:4" r="11">
      <c t="s" s="4" r="A11">
        <v>456</v>
      </c>
      <c t="n" s="6" r="B11">
        <v>3</v>
      </c>
      <c t="n" s="7" r="C11">
        <v>3</v>
      </c>
    </row>
    <row spans="1:4" r="12">
      <c t="s" s="4" r="A12">
        <v>457</v>
      </c>
      <c t="n" s="6" r="C12">
        <v>377</v>
      </c>
    </row>
    <row spans="1:4" r="13">
      <c t="s" s="4" r="A13">
        <v>458</v>
      </c>
      <c t="n" s="6" r="C13">
        <v>423</v>
      </c>
    </row>
    <row spans="1:4" r="14">
      <c t="s" s="4" r="A14">
        <v>459</v>
      </c>
    </row>
    <row spans="1:4" r="15">
      <c t="s" s="3" r="A15">
        <v>453</v>
      </c>
    </row>
    <row spans="1:4" r="16">
      <c t="s" s="4" r="A16">
        <v>460</v>
      </c>
      <c t="n" s="7" r="B16">
        <v>276</v>
      </c>
    </row>
    <row spans="1:4" r="17">
      <c t="s" s="4" r="A17">
        <v>461</v>
      </c>
      <c t="s" s="4" r="B17">
        <v>462</v>
      </c>
    </row>
    <row spans="1:4" r="18">
      <c t="s" s="4" r="A18">
        <v>455</v>
      </c>
      <c t="n" s="6" r="C18">
        <v>50</v>
      </c>
    </row>
    <row spans="1:4" r="19">
      <c t="s" s="4" r="A19">
        <v>463</v>
      </c>
    </row>
    <row spans="1:4" r="20">
      <c t="s" s="3" r="A20">
        <v>453</v>
      </c>
    </row>
    <row spans="1:4" r="21">
      <c t="s" s="4" r="A21">
        <v>460</v>
      </c>
      <c t="n" s="7" r="B21">
        <v>1100</v>
      </c>
    </row>
    <row spans="1:4" r="22">
      <c t="s" s="4" r="A22">
        <v>461</v>
      </c>
      <c t="s" s="4" r="B22">
        <v>464</v>
      </c>
    </row>
    <row spans="1:4" r="23">
      <c t="s" s="4" r="A23">
        <v>455</v>
      </c>
      <c t="n" s="7" r="B23">
        <v>47</v>
      </c>
      <c t="n" s="7" r="C23">
        <v>70</v>
      </c>
    </row>
    <row spans="1:4" r="24">
      <c t="s" s="4" r="A24">
        <v>465</v>
      </c>
    </row>
    <row spans="1:4" r="25">
      <c t="s" s="3" r="A25">
        <v>453</v>
      </c>
    </row>
    <row spans="1:4" r="26">
      <c t="s" s="4" r="A26">
        <v>466</v>
      </c>
      <c t="n" s="6" r="B26">
        <v>9</v>
      </c>
    </row>
    <row spans="1:4" r="27">
      <c t="s" s="4" r="A27">
        <v>467</v>
      </c>
    </row>
    <row spans="1:4" r="28">
      <c t="s" s="3" r="A28">
        <v>453</v>
      </c>
    </row>
    <row spans="1:4" r="29">
      <c t="s" s="4" r="A29">
        <v>455</v>
      </c>
      <c t="n" s="6" r="B29">
        <v>142</v>
      </c>
    </row>
    <row spans="1:4" r="30">
      <c t="s" s="4" r="A30">
        <v>468</v>
      </c>
    </row>
    <row spans="1:4" r="31">
      <c t="s" s="3" r="A31">
        <v>453</v>
      </c>
    </row>
    <row spans="1:4" r="32">
      <c t="s" s="4" r="A32">
        <v>455</v>
      </c>
      <c t="n" s="6" r="B32">
        <v>189</v>
      </c>
    </row>
    <row spans="1:4" r="33">
      <c t="s" s="4" r="A33">
        <v>469</v>
      </c>
    </row>
    <row spans="1:4" r="34">
      <c t="s" s="3" r="A34">
        <v>453</v>
      </c>
    </row>
    <row spans="1:4" r="35">
      <c t="s" s="4" r="A35">
        <v>455</v>
      </c>
      <c t="n" s="6" r="B35">
        <v>158</v>
      </c>
    </row>
    <row spans="1:4" r="36">
      <c t="s" s="4" r="A36">
        <v>470</v>
      </c>
    </row>
    <row spans="1:4" r="37">
      <c t="s" s="3" r="A37">
        <v>453</v>
      </c>
    </row>
    <row spans="1:4" r="38">
      <c t="s" s="4" r="A38">
        <v>466</v>
      </c>
      <c t="n" s="6" r="B38">
        <v>60</v>
      </c>
    </row>
    <row spans="1:4" r="39">
      <c t="s" s="4" r="A39">
        <v>471</v>
      </c>
    </row>
    <row spans="1:4" r="40">
      <c t="s" s="3" r="A40">
        <v>453</v>
      </c>
    </row>
    <row spans="1:4" r="41">
      <c t="s" s="4" r="A41">
        <v>472</v>
      </c>
      <c t="n" s="7" r="B41">
        <v>93</v>
      </c>
    </row>
    <row spans="1:4" r="42">
      <c t="s" s="4" r="A42">
        <v>473</v>
      </c>
      <c t="s" s="4" r="B42">
        <v>474</v>
      </c>
    </row>
    <row spans="1:4" r="43">
      <c t="s" s="4" r="A43">
        <v>446</v>
      </c>
    </row>
    <row spans="1:4" r="44">
      <c t="s" s="3" r="A44">
        <v>453</v>
      </c>
    </row>
    <row spans="1:4" r="45">
      <c t="s" s="4" r="A45">
        <v>457</v>
      </c>
      <c t="n" s="7" r="B45">
        <v>573</v>
      </c>
    </row>
    <row spans="1:4" r="46">
      <c t="s" s="4" r="A46">
        <v>475</v>
      </c>
    </row>
    <row spans="1:4" r="47">
      <c t="s" s="3" r="A47">
        <v>453</v>
      </c>
    </row>
    <row spans="1:4" r="48">
      <c t="s" s="4" r="A48">
        <v>460</v>
      </c>
      <c t="n" s="7" r="B48">
        <v>124</v>
      </c>
    </row>
    <row spans="1:4" r="49">
      <c t="s" s="4" r="A49">
        <v>461</v>
      </c>
      <c t="s" s="4" r="B49">
        <v>462</v>
      </c>
    </row>
    <row spans="1:4" r="50">
      <c t="s" s="4" r="A50">
        <v>455</v>
      </c>
      <c t="n" s="7" r="B50">
        <v>22</v>
      </c>
    </row>
    <row spans="1:4" r="51">
      <c t="s" s="4" r="A51">
        <v>476</v>
      </c>
    </row>
    <row spans="1:4" r="52">
      <c t="s" s="3" r="A52">
        <v>453</v>
      </c>
    </row>
    <row spans="1:4" r="53">
      <c t="s" s="4" r="A53">
        <v>460</v>
      </c>
      <c t="n" s="7" r="B53">
        <v>1200</v>
      </c>
    </row>
    <row spans="1:4" r="54">
      <c t="s" s="4" r="A54">
        <v>461</v>
      </c>
      <c t="s" s="4" r="B54">
        <v>477</v>
      </c>
    </row>
    <row spans="1:4" r="55">
      <c t="s" s="4" r="A55">
        <v>455</v>
      </c>
      <c t="n" s="7" r="B55">
        <v>76</v>
      </c>
    </row>
    <row spans="1:4" r="56">
      <c t="s" s="4" r="A56">
        <v>478</v>
      </c>
    </row>
    <row spans="1:4" r="57">
      <c t="s" s="3" r="A57">
        <v>453</v>
      </c>
    </row>
    <row spans="1:4" r="58">
      <c t="s" s="4" r="A58">
        <v>455</v>
      </c>
      <c t="n" s="6" r="B58">
        <v>53</v>
      </c>
    </row>
    <row spans="1:4" r="59">
      <c t="s" s="4" r="A59">
        <v>479</v>
      </c>
    </row>
    <row spans="1:4" r="60">
      <c t="s" s="3" r="A60">
        <v>453</v>
      </c>
    </row>
    <row spans="1:4" r="61">
      <c t="s" s="4" r="A61">
        <v>455</v>
      </c>
      <c t="n" s="6" r="B61">
        <v>318</v>
      </c>
    </row>
    <row spans="1:4" r="62">
      <c t="s" s="4" r="A62">
        <v>480</v>
      </c>
    </row>
    <row spans="1:4" r="63">
      <c t="s" s="3" r="A63">
        <v>453</v>
      </c>
    </row>
    <row spans="1:4" r="64">
      <c t="s" s="4" r="A64">
        <v>472</v>
      </c>
      <c t="n" s="7" r="B64">
        <v>471</v>
      </c>
    </row>
    <row spans="1:4" r="65">
      <c t="s" s="4" r="A65">
        <v>473</v>
      </c>
      <c t="s" s="4" r="B65">
        <v>481</v>
      </c>
    </row>
    <row spans="1:4" r="66">
      <c t="s" s="4" r="A66">
        <v>456</v>
      </c>
      <c t="n" s="7" r="B66">
        <v>14</v>
      </c>
    </row>
    <row spans="1:4" r="67">
      <c t="s" s="4" r="A67">
        <v>482</v>
      </c>
    </row>
    <row spans="1:4" r="68">
      <c t="s" s="3" r="A68">
        <v>453</v>
      </c>
    </row>
    <row spans="1:4" r="69">
      <c t="s" s="4" r="A69">
        <v>456</v>
      </c>
      <c t="n" s="6" r="B69">
        <v>44</v>
      </c>
    </row>
    <row spans="1:4" r="70">
      <c t="s" s="4" r="A70">
        <v>483</v>
      </c>
    </row>
    <row spans="1:4" r="71">
      <c t="s" s="3" r="A71">
        <v>453</v>
      </c>
    </row>
    <row spans="1:4" r="72">
      <c t="s" s="4" r="A72">
        <v>456</v>
      </c>
      <c t="n" s="7" r="B72">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84</v>
      </c>
      <c t="s" s="2" r="B1">
        <v>1</v>
      </c>
    </row>
    <row spans="1:3" r="2">
      <c t="s" s="2" r="B2">
        <v>2</v>
      </c>
      <c t="s" s="2" r="C2">
        <v>67</v>
      </c>
    </row>
    <row spans="1:3" r="3">
      <c t="s" s="3" r="A3">
        <v>485</v>
      </c>
    </row>
    <row spans="1:3" r="4">
      <c t="s" s="4" r="A4">
        <v>486</v>
      </c>
      <c t="n" s="7" r="B4">
        <v>2244</v>
      </c>
      <c t="n" s="7" r="C4">
        <v>1927</v>
      </c>
    </row>
    <row spans="1:3" r="5">
      <c t="s" s="4" r="A5">
        <v>487</v>
      </c>
      <c t="n" s="6" r="B5">
        <v>2854872</v>
      </c>
      <c t="n" s="6" r="C5">
        <v>2848920</v>
      </c>
    </row>
    <row spans="1:3" r="6">
      <c t="s" s="4" r="A6">
        <v>488</v>
      </c>
      <c t="n" s="8" r="B6">
        <v>0.79</v>
      </c>
      <c t="n" s="8" r="C6">
        <v>0.68</v>
      </c>
    </row>
    <row spans="1:3" r="7">
      <c t="s" s="3" r="A7">
        <v>489</v>
      </c>
    </row>
    <row spans="1:3" r="8">
      <c t="s" s="4" r="A8">
        <v>486</v>
      </c>
      <c t="n" s="7" r="B8">
        <v>2244</v>
      </c>
      <c t="n" s="7" r="C8">
        <v>1927</v>
      </c>
    </row>
    <row spans="1:3" r="9">
      <c t="s" s="4" r="A9">
        <v>487</v>
      </c>
      <c t="n" s="6" r="B9">
        <v>2854872</v>
      </c>
      <c t="n" s="6" r="C9">
        <v>2848920</v>
      </c>
    </row>
    <row spans="1:3" r="10">
      <c t="s" s="4" r="A10">
        <v>490</v>
      </c>
      <c t="n" s="6" r="B10">
        <v>750</v>
      </c>
      <c t="n" s="6" r="C10">
        <v>0</v>
      </c>
    </row>
    <row spans="1:3" r="11">
      <c t="s" s="4" r="A11">
        <v>491</v>
      </c>
      <c t="n" s="6" r="B11">
        <v>2854872</v>
      </c>
      <c t="n" s="6" r="C11">
        <v>2848920</v>
      </c>
    </row>
    <row spans="1:3" r="12">
      <c t="s" s="4" r="A12">
        <v>492</v>
      </c>
      <c t="n" s="8" r="B12">
        <v>0.79</v>
      </c>
      <c t="n" s="8" r="C12">
        <v>0.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493</v>
      </c>
      <c t="s" s="2" r="B1">
        <v>1</v>
      </c>
    </row>
    <row spans="1:2" r="2">
      <c t="s" s="2" r="B2">
        <v>494</v>
      </c>
    </row>
    <row spans="1:2" r="3">
      <c t="s" s="3" r="A3">
        <v>495</v>
      </c>
    </row>
    <row spans="1:2" r="4">
      <c t="s" s="4" r="A4">
        <v>496</v>
      </c>
      <c t="n" s="6" r="B4">
        <v>750</v>
      </c>
    </row>
    <row spans="1:2" r="5">
      <c t="s" s="4" r="A5">
        <v>497</v>
      </c>
      <c t="n" s="6" r="B5">
        <v>0</v>
      </c>
    </row>
    <row spans="1:2" r="6">
      <c t="s" s="4" r="A6">
        <v>498</v>
      </c>
      <c t="n" s="6" r="B6">
        <v>0</v>
      </c>
    </row>
    <row spans="1:2" r="7">
      <c t="s" s="4" r="A7">
        <v>499</v>
      </c>
      <c t="n" s="6" r="B7">
        <v>0</v>
      </c>
    </row>
    <row spans="1:2" r="8">
      <c t="s" s="4" r="A8">
        <v>500</v>
      </c>
      <c t="n" s="6" r="B8">
        <v>0</v>
      </c>
    </row>
    <row spans="1:2" r="9">
      <c t="s" s="4" r="A9">
        <v>501</v>
      </c>
      <c t="n" s="6" r="B9">
        <v>750</v>
      </c>
    </row>
    <row spans="1:2" r="10">
      <c t="s" s="4" r="A10">
        <v>502</v>
      </c>
      <c t="n" s="6" r="B10">
        <v>750</v>
      </c>
    </row>
    <row spans="1:2" r="11">
      <c t="s" s="4" r="A11">
        <v>503</v>
      </c>
      <c t="n" s="8" r="B11">
        <v>28.5</v>
      </c>
    </row>
    <row spans="1:2" r="12">
      <c t="s" s="4" r="A12">
        <v>504</v>
      </c>
      <c t="n" s="6" r="B12">
        <v>0</v>
      </c>
    </row>
    <row spans="1:2" r="13">
      <c t="s" s="4" r="A13">
        <v>505</v>
      </c>
      <c t="n" s="6" r="B13">
        <v>0</v>
      </c>
    </row>
    <row spans="1:2" r="14">
      <c t="s" s="4" r="A14">
        <v>506</v>
      </c>
      <c t="n" s="6" r="B14">
        <v>0</v>
      </c>
    </row>
    <row spans="1:2" r="15">
      <c t="s" s="4" r="A15">
        <v>507</v>
      </c>
      <c t="n" s="6" r="B15">
        <v>0</v>
      </c>
    </row>
    <row spans="1:2" r="16">
      <c t="s" s="4" r="A16">
        <v>508</v>
      </c>
      <c t="n" s="9" r="B16">
        <v>28.5</v>
      </c>
    </row>
    <row spans="1:2" r="17">
      <c t="s" s="4" r="A17">
        <v>509</v>
      </c>
      <c t="n" s="8" r="B17">
        <v>28.5</v>
      </c>
    </row>
    <row spans="1:2" r="18">
      <c t="s" s="4" r="A18">
        <v>510</v>
      </c>
      <c t="s" s="4" r="B18">
        <v>511</v>
      </c>
    </row>
    <row spans="1:2" r="19">
      <c t="s" s="4" r="A19">
        <v>512</v>
      </c>
      <c t="s" s="4" r="B19">
        <v>511</v>
      </c>
    </row>
    <row spans="1:2" r="20">
      <c t="s" s="4" r="A20">
        <v>513</v>
      </c>
      <c t="n" s="7" r="B20">
        <v>0</v>
      </c>
    </row>
    <row spans="1:2" r="21">
      <c t="s" s="4" r="A21">
        <v>514</v>
      </c>
      <c t="n" s="7" r="B21">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515</v>
      </c>
      <c t="s" s="2" r="B1">
        <v>1</v>
      </c>
    </row>
    <row spans="1:2" r="2">
      <c t="s" s="2" r="B2">
        <v>516</v>
      </c>
    </row>
    <row spans="1:2" r="3">
      <c t="s" s="3" r="A3">
        <v>495</v>
      </c>
    </row>
    <row spans="1:2" r="4">
      <c t="s" s="4" r="A4">
        <v>517</v>
      </c>
      <c t="n" s="6" r="B4">
        <v>19725</v>
      </c>
    </row>
    <row spans="1:2" r="5">
      <c t="s" s="4" r="A5">
        <v>497</v>
      </c>
      <c t="n" s="6" r="B5">
        <v>5240</v>
      </c>
    </row>
    <row spans="1:2" r="6">
      <c t="s" s="4" r="A6">
        <v>518</v>
      </c>
      <c t="n" s="6" r="B6">
        <v>0</v>
      </c>
    </row>
    <row spans="1:2" r="7">
      <c t="s" s="4" r="A7">
        <v>499</v>
      </c>
      <c t="n" s="6" r="B7">
        <v>0</v>
      </c>
    </row>
    <row spans="1:2" r="8">
      <c t="s" s="4" r="A8">
        <v>519</v>
      </c>
      <c t="n" s="6" r="B8">
        <v>24965</v>
      </c>
    </row>
    <row spans="1:2" r="9">
      <c t="s" s="4" r="A9">
        <v>520</v>
      </c>
      <c t="n" s="8" r="B9">
        <v>25.15</v>
      </c>
    </row>
    <row spans="1:2" r="10">
      <c t="s" s="4" r="A10">
        <v>521</v>
      </c>
      <c t="n" s="9" r="B10">
        <v>30.5</v>
      </c>
    </row>
    <row spans="1:2" r="11">
      <c t="s" s="4" r="A11">
        <v>522</v>
      </c>
      <c t="n" s="6" r="B11">
        <v>0</v>
      </c>
    </row>
    <row spans="1:2" r="12">
      <c t="s" s="4" r="A12">
        <v>523</v>
      </c>
      <c t="n" s="6" r="B12">
        <v>0</v>
      </c>
    </row>
    <row spans="1:2" r="13">
      <c t="s" s="4" r="A13">
        <v>524</v>
      </c>
      <c t="n" s="8" r="B13">
        <v>26.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25</v>
      </c>
      <c t="s" s="2" r="B1">
        <v>1</v>
      </c>
    </row>
    <row spans="1:4" r="2">
      <c t="s" s="2" r="B2">
        <v>2</v>
      </c>
      <c t="s" s="2" r="C2">
        <v>67</v>
      </c>
      <c t="s" s="2" r="D2">
        <v>25</v>
      </c>
    </row>
    <row spans="1:4" r="3">
      <c t="s" s="3" r="A3">
        <v>495</v>
      </c>
    </row>
    <row spans="1:4" r="4">
      <c t="s" s="4" r="A4">
        <v>526</v>
      </c>
      <c t="n" s="6" r="D4">
        <v>250000</v>
      </c>
    </row>
    <row spans="1:4" r="5">
      <c t="s" s="4" r="A5">
        <v>527</v>
      </c>
      <c t="n" s="6" r="B5">
        <v>5240</v>
      </c>
      <c t="n" s="6" r="C5">
        <v>7250</v>
      </c>
    </row>
    <row spans="1:4" r="6">
      <c t="s" s="4" r="A6">
        <v>528</v>
      </c>
      <c t="n" s="7" r="B6">
        <v>30</v>
      </c>
      <c t="n" s="7" r="C6">
        <v>21</v>
      </c>
    </row>
    <row spans="1:4" r="7">
      <c t="s" s="4" r="A7">
        <v>529</v>
      </c>
      <c t="n" s="6" r="B7">
        <v>98</v>
      </c>
    </row>
    <row spans="1:4" r="8">
      <c t="s" s="4" r="A8">
        <v>530</v>
      </c>
      <c t="n" s="7" r="B8">
        <v>1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31</v>
      </c>
      <c t="s" s="2" r="B1">
        <v>1</v>
      </c>
    </row>
    <row spans="1:2" r="2">
      <c t="s" s="2" r="B2">
        <v>305</v>
      </c>
    </row>
    <row spans="1:2" r="3">
      <c t="s" s="3" r="A3">
        <v>532</v>
      </c>
    </row>
    <row spans="1:2" r="4">
      <c t="s" s="4" r="A4">
        <v>307</v>
      </c>
      <c t="n" s="7" r="B4">
        <v>271</v>
      </c>
    </row>
    <row spans="1:2" r="5">
      <c t="s" s="4" r="A5">
        <v>533</v>
      </c>
      <c t="n" s="6" r="B5">
        <v>0</v>
      </c>
    </row>
    <row spans="1:2" r="6">
      <c t="s" s="4" r="A6">
        <v>309</v>
      </c>
      <c t="n" s="7" r="B6">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73"/>
    <col customWidth="1" max="2" min="2" width="80"/>
    <col customWidth="1" max="3" min="3" width="27"/>
    <col customWidth="1" max="4" min="4" width="21"/>
  </cols>
  <sheetData>
    <row spans="1:4" r="1">
      <c t="s" s="1" r="A1">
        <v>534</v>
      </c>
      <c t="s" s="2" r="C1">
        <v>535</v>
      </c>
    </row>
    <row spans="1:4" r="2">
      <c t="s" s="2" r="C2">
        <v>536</v>
      </c>
      <c t="s" s="2" r="D2">
        <v>305</v>
      </c>
    </row>
    <row spans="1:4" r="3">
      <c t="s" s="3" r="A3">
        <v>537</v>
      </c>
    </row>
    <row spans="1:4" r="4">
      <c t="s" s="4" r="A4">
        <v>538</v>
      </c>
      <c t="n" s="7" r="C4">
        <v>271</v>
      </c>
      <c t="n" s="7" r="D4">
        <v>271</v>
      </c>
    </row>
    <row spans="1:4" r="5">
      <c t="s" s="4" r="A5">
        <v>539</v>
      </c>
    </row>
    <row spans="1:4" r="6">
      <c t="s" s="3" r="A6">
        <v>540</v>
      </c>
    </row>
    <row spans="1:4" r="7">
      <c t="s" s="4" r="A7">
        <v>541</v>
      </c>
      <c t="s" s="4" r="C7">
        <v>542</v>
      </c>
    </row>
    <row spans="1:4" r="8">
      <c t="s" s="4" r="A8">
        <v>543</v>
      </c>
      <c t="s" s="4" r="C8">
        <v>544</v>
      </c>
    </row>
    <row spans="1:4" r="9">
      <c t="s" s="4" r="A9">
        <v>545</v>
      </c>
      <c t="s" s="5" r="C9">
        <v>546</v>
      </c>
    </row>
    <row spans="1:4" r="10">
      <c t="s" s="4" r="A10">
        <v>547</v>
      </c>
      <c t="s" s="4" r="C10">
        <v>548</v>
      </c>
    </row>
    <row spans="1:4" r="11">
      <c t="s" s="4" r="A11">
        <v>549</v>
      </c>
      <c t="n" s="6" r="C11">
        <v>57</v>
      </c>
    </row>
    <row spans="1:4" r="12">
      <c t="s" s="4" r="A12">
        <v>550</v>
      </c>
      <c t="n" s="6" r="C12">
        <v>13</v>
      </c>
    </row>
    <row spans="1:4" r="13">
      <c t="s" s="4" r="A13">
        <v>551</v>
      </c>
      <c t="n" s="6" r="C13">
        <v>19</v>
      </c>
    </row>
    <row spans="1:4" r="14">
      <c t="s" s="4" r="A14">
        <v>552</v>
      </c>
      <c t="n" s="6" r="C14">
        <v>4</v>
      </c>
    </row>
    <row spans="1:4" r="15">
      <c t="s" s="4" r="A15">
        <v>553</v>
      </c>
      <c t="s" s="4" r="C15">
        <v>554</v>
      </c>
    </row>
    <row spans="1:4" r="16">
      <c t="s" s="3" r="A16">
        <v>555</v>
      </c>
    </row>
    <row spans="1:4" r="17">
      <c t="s" s="4" r="A17">
        <v>556</v>
      </c>
      <c t="s" s="4" r="C17">
        <v>557</v>
      </c>
    </row>
    <row spans="1:4" r="18">
      <c t="s" s="4" r="A18">
        <v>558</v>
      </c>
      <c t="s" s="4" r="C18">
        <v>559</v>
      </c>
    </row>
    <row spans="1:4" r="19">
      <c t="s" s="3" r="A19">
        <v>537</v>
      </c>
    </row>
    <row spans="1:4" r="20">
      <c t="s" s="4" r="A20">
        <v>560</v>
      </c>
      <c t="s" s="4" r="C20">
        <v>561</v>
      </c>
    </row>
    <row spans="1:4" r="21">
      <c t="s" s="4" r="A21">
        <v>562</v>
      </c>
      <c t="s" s="4" r="C21">
        <v>561</v>
      </c>
    </row>
    <row spans="1:4" r="22">
      <c t="s" s="4" r="A22">
        <v>563</v>
      </c>
      <c t="s" s="4" r="C22">
        <v>561</v>
      </c>
    </row>
    <row spans="1:4" r="23">
      <c t="s" s="4" r="A23">
        <v>564</v>
      </c>
      <c t="s" s="4" r="B23">
        <v>565</v>
      </c>
      <c t="s" s="4" r="C23">
        <v>566</v>
      </c>
    </row>
    <row spans="1:4" r="24">
      <c t="s" s="4" r="A24">
        <v>567</v>
      </c>
      <c t="s" s="4" r="C24">
        <v>568</v>
      </c>
    </row>
    <row spans="1:4" r="25">
      <c t="s" s="4" r="A25">
        <v>569</v>
      </c>
      <c t="s" s="4" r="B25">
        <v>570</v>
      </c>
      <c t="s" s="4" r="C25">
        <v>566</v>
      </c>
    </row>
    <row spans="1:4" r="26">
      <c t="s" s="4" r="A26">
        <v>571</v>
      </c>
      <c t="s" s="4" r="C26">
        <v>572</v>
      </c>
    </row>
    <row spans="1:4" r="27">
      <c t="s" s="4" r="A27">
        <v>538</v>
      </c>
      <c t="n" s="7" r="C27">
        <v>41</v>
      </c>
    </row>
    <row spans="1:4" r="28">
      <c t="s" s="4" r="A28">
        <v>573</v>
      </c>
    </row>
    <row spans="1:4" r="29">
      <c t="s" s="3" r="A29">
        <v>540</v>
      </c>
    </row>
    <row spans="1:4" r="30">
      <c t="s" s="4" r="A30">
        <v>541</v>
      </c>
      <c t="s" s="4" r="C30">
        <v>574</v>
      </c>
    </row>
    <row spans="1:4" r="31">
      <c t="s" s="4" r="A31">
        <v>543</v>
      </c>
      <c t="s" s="4" r="C31">
        <v>575</v>
      </c>
    </row>
    <row spans="1:4" r="32">
      <c t="s" s="4" r="A32">
        <v>545</v>
      </c>
      <c t="s" s="5" r="C32">
        <v>576</v>
      </c>
    </row>
    <row spans="1:4" r="33">
      <c t="s" s="4" r="A33">
        <v>547</v>
      </c>
      <c t="s" s="4" r="C33">
        <v>577</v>
      </c>
    </row>
    <row spans="1:4" r="34">
      <c t="s" s="4" r="A34">
        <v>549</v>
      </c>
      <c t="n" s="6" r="C34">
        <v>30</v>
      </c>
    </row>
    <row spans="1:4" r="35">
      <c t="s" s="4" r="A35">
        <v>550</v>
      </c>
      <c t="n" s="6" r="C35">
        <v>7</v>
      </c>
    </row>
    <row spans="1:4" r="36">
      <c t="s" s="4" r="A36">
        <v>551</v>
      </c>
      <c t="n" s="6" r="C36">
        <v>8</v>
      </c>
    </row>
    <row spans="1:4" r="37">
      <c t="s" s="4" r="A37">
        <v>552</v>
      </c>
      <c t="n" s="6" r="C37">
        <v>4</v>
      </c>
    </row>
    <row spans="1:4" r="38">
      <c t="s" s="4" r="A38">
        <v>553</v>
      </c>
      <c t="s" s="4" r="C38">
        <v>578</v>
      </c>
    </row>
    <row spans="1:4" r="39">
      <c t="s" s="3" r="A39">
        <v>555</v>
      </c>
    </row>
    <row spans="1:4" r="40">
      <c t="s" s="4" r="A40">
        <v>556</v>
      </c>
      <c t="s" s="4" r="C40">
        <v>579</v>
      </c>
    </row>
    <row spans="1:4" r="41">
      <c t="s" s="4" r="A41">
        <v>558</v>
      </c>
      <c t="s" s="4" r="C41">
        <v>580</v>
      </c>
    </row>
    <row spans="1:4" r="42">
      <c t="s" s="3" r="A42">
        <v>537</v>
      </c>
    </row>
    <row spans="1:4" r="43">
      <c t="s" s="4" r="A43">
        <v>560</v>
      </c>
      <c t="s" s="4" r="C43">
        <v>581</v>
      </c>
    </row>
    <row spans="1:4" r="44">
      <c t="s" s="4" r="A44">
        <v>562</v>
      </c>
      <c t="s" s="4" r="C44">
        <v>581</v>
      </c>
    </row>
    <row spans="1:4" r="45">
      <c t="s" s="4" r="A45">
        <v>563</v>
      </c>
      <c t="s" s="4" r="C45">
        <v>581</v>
      </c>
    </row>
    <row spans="1:4" r="46">
      <c t="s" s="4" r="A46">
        <v>564</v>
      </c>
      <c t="s" s="4" r="B46">
        <v>565</v>
      </c>
      <c t="s" s="4" r="C46">
        <v>566</v>
      </c>
    </row>
    <row spans="1:4" r="47">
      <c t="s" s="4" r="A47">
        <v>567</v>
      </c>
      <c t="s" s="4" r="C47">
        <v>582</v>
      </c>
    </row>
    <row spans="1:4" r="48">
      <c t="s" s="4" r="A48">
        <v>569</v>
      </c>
      <c t="s" s="4" r="B48">
        <v>570</v>
      </c>
      <c t="s" s="4" r="C48">
        <v>566</v>
      </c>
    </row>
    <row spans="1:4" r="49">
      <c t="s" s="4" r="A49">
        <v>571</v>
      </c>
      <c t="s" s="4" r="C49">
        <v>572</v>
      </c>
    </row>
    <row spans="1:4" r="50">
      <c t="s" s="4" r="A50">
        <v>538</v>
      </c>
      <c t="n" s="7" r="C50">
        <v>132</v>
      </c>
    </row>
    <row spans="1:4" r="51">
      <c t="s" s="4" r="A51">
        <v>583</v>
      </c>
    </row>
    <row spans="1:4" r="52">
      <c t="s" s="3" r="A52">
        <v>540</v>
      </c>
    </row>
    <row spans="1:4" r="53">
      <c t="s" s="4" r="A53">
        <v>541</v>
      </c>
      <c t="s" s="4" r="C53">
        <v>584</v>
      </c>
    </row>
    <row spans="1:4" r="54">
      <c t="s" s="4" r="A54">
        <v>543</v>
      </c>
      <c t="s" s="4" r="C54">
        <v>585</v>
      </c>
    </row>
    <row spans="1:4" r="55">
      <c t="s" s="4" r="A55">
        <v>545</v>
      </c>
      <c t="s" s="4" r="C55">
        <v>586</v>
      </c>
    </row>
    <row spans="1:4" r="56">
      <c t="s" s="4" r="A56">
        <v>547</v>
      </c>
      <c t="s" s="4" r="C56">
        <v>587</v>
      </c>
    </row>
    <row spans="1:4" r="57">
      <c t="s" s="4" r="A57">
        <v>549</v>
      </c>
      <c t="n" s="6" r="C57">
        <v>59</v>
      </c>
    </row>
    <row spans="1:4" r="58">
      <c t="s" s="4" r="A58">
        <v>550</v>
      </c>
      <c t="n" s="6" r="C58">
        <v>10</v>
      </c>
    </row>
    <row spans="1:4" r="59">
      <c t="s" s="4" r="A59">
        <v>551</v>
      </c>
      <c t="n" s="6" r="C59">
        <v>2</v>
      </c>
    </row>
    <row spans="1:4" r="60">
      <c t="s" s="4" r="A60">
        <v>552</v>
      </c>
      <c t="n" s="6" r="C60">
        <v>5</v>
      </c>
    </row>
    <row spans="1:4" r="61">
      <c t="s" s="4" r="A61">
        <v>553</v>
      </c>
      <c t="s" s="4" r="C61">
        <v>588</v>
      </c>
    </row>
    <row spans="1:4" r="62">
      <c t="s" s="3" r="A62">
        <v>555</v>
      </c>
    </row>
    <row spans="1:4" r="63">
      <c t="s" s="4" r="A63">
        <v>556</v>
      </c>
      <c t="s" s="4" r="C63">
        <v>589</v>
      </c>
    </row>
    <row spans="1:4" r="64">
      <c t="s" s="4" r="A64">
        <v>558</v>
      </c>
      <c t="s" s="4" r="C64">
        <v>590</v>
      </c>
    </row>
    <row spans="1:4" r="65">
      <c t="s" s="3" r="A65">
        <v>537</v>
      </c>
    </row>
    <row spans="1:4" r="66">
      <c t="s" s="4" r="A66">
        <v>560</v>
      </c>
      <c t="s" s="4" r="C66">
        <v>561</v>
      </c>
    </row>
    <row spans="1:4" r="67">
      <c t="s" s="4" r="A67">
        <v>562</v>
      </c>
      <c t="s" s="4" r="C67">
        <v>561</v>
      </c>
    </row>
    <row spans="1:4" r="68">
      <c t="s" s="4" r="A68">
        <v>563</v>
      </c>
      <c t="s" s="4" r="C68">
        <v>561</v>
      </c>
    </row>
    <row spans="1:4" r="69">
      <c t="s" s="4" r="A69">
        <v>564</v>
      </c>
      <c t="s" s="4" r="B69">
        <v>565</v>
      </c>
      <c t="s" s="4" r="C69">
        <v>566</v>
      </c>
    </row>
    <row spans="1:4" r="70">
      <c t="s" s="4" r="A70">
        <v>567</v>
      </c>
      <c t="s" s="4" r="C70">
        <v>591</v>
      </c>
    </row>
    <row spans="1:4" r="71">
      <c t="s" s="4" r="A71">
        <v>569</v>
      </c>
      <c t="s" s="4" r="B71">
        <v>570</v>
      </c>
      <c t="s" s="4" r="C71">
        <v>566</v>
      </c>
    </row>
    <row spans="1:4" r="72">
      <c t="s" s="4" r="A72">
        <v>571</v>
      </c>
      <c t="s" s="4" r="C72">
        <v>572</v>
      </c>
    </row>
    <row spans="1:4" r="73">
      <c t="s" s="4" r="A73">
        <v>538</v>
      </c>
      <c t="n" s="7" r="C73">
        <v>36</v>
      </c>
    </row>
    <row spans="1:4" r="74">
      <c t="s" s="4" r="A74">
        <v>592</v>
      </c>
    </row>
    <row spans="1:4" r="75">
      <c t="s" s="3" r="A75">
        <v>540</v>
      </c>
    </row>
    <row spans="1:4" r="76">
      <c t="s" s="4" r="A76">
        <v>541</v>
      </c>
      <c t="s" s="4" r="C76">
        <v>593</v>
      </c>
    </row>
    <row spans="1:4" r="77">
      <c t="s" s="4" r="A77">
        <v>543</v>
      </c>
      <c t="s" s="4" r="C77">
        <v>594</v>
      </c>
    </row>
    <row spans="1:4" r="78">
      <c t="s" s="4" r="A78">
        <v>545</v>
      </c>
      <c t="s" s="4" r="C78">
        <v>595</v>
      </c>
    </row>
    <row spans="1:4" r="79">
      <c t="s" s="4" r="A79">
        <v>547</v>
      </c>
      <c t="s" s="4" r="C79">
        <v>596</v>
      </c>
    </row>
    <row spans="1:4" r="80">
      <c t="s" s="4" r="A80">
        <v>549</v>
      </c>
      <c t="n" s="6" r="C80">
        <v>48</v>
      </c>
    </row>
    <row spans="1:4" r="81">
      <c t="s" s="4" r="A81">
        <v>551</v>
      </c>
      <c t="n" s="6" r="C81">
        <v>4</v>
      </c>
    </row>
    <row spans="1:4" r="82">
      <c t="s" s="4" r="A82">
        <v>552</v>
      </c>
      <c t="n" s="6" r="C82">
        <v>4</v>
      </c>
    </row>
    <row spans="1:4" r="83">
      <c t="s" s="4" r="A83">
        <v>553</v>
      </c>
      <c t="s" s="4" r="C83">
        <v>597</v>
      </c>
    </row>
    <row spans="1:4" r="84">
      <c t="s" s="3" r="A84">
        <v>555</v>
      </c>
    </row>
    <row spans="1:4" r="85">
      <c t="s" s="4" r="A85">
        <v>556</v>
      </c>
      <c t="s" s="4" r="C85">
        <v>598</v>
      </c>
    </row>
    <row spans="1:4" r="86">
      <c t="s" s="4" r="A86">
        <v>558</v>
      </c>
      <c t="s" s="4" r="C86">
        <v>599</v>
      </c>
    </row>
    <row spans="1:4" r="87">
      <c t="s" s="3" r="A87">
        <v>537</v>
      </c>
    </row>
    <row spans="1:4" r="88">
      <c t="s" s="4" r="A88">
        <v>560</v>
      </c>
      <c t="s" s="4" r="C88">
        <v>561</v>
      </c>
    </row>
    <row spans="1:4" r="89">
      <c t="s" s="4" r="A89">
        <v>562</v>
      </c>
      <c t="s" s="4" r="C89">
        <v>561</v>
      </c>
    </row>
    <row spans="1:4" r="90">
      <c t="s" s="4" r="A90">
        <v>563</v>
      </c>
      <c t="s" s="4" r="C90">
        <v>561</v>
      </c>
    </row>
    <row spans="1:4" r="91">
      <c t="s" s="4" r="A91">
        <v>564</v>
      </c>
      <c t="s" s="4" r="B91">
        <v>565</v>
      </c>
      <c t="s" s="4" r="C91">
        <v>566</v>
      </c>
    </row>
    <row spans="1:4" r="92">
      <c t="s" s="4" r="A92">
        <v>567</v>
      </c>
      <c t="s" s="4" r="C92">
        <v>600</v>
      </c>
    </row>
    <row spans="1:4" r="93">
      <c t="s" s="4" r="A93">
        <v>569</v>
      </c>
      <c t="s" s="4" r="B93">
        <v>570</v>
      </c>
      <c t="s" s="4" r="C93">
        <v>566</v>
      </c>
    </row>
    <row spans="1:4" r="94">
      <c t="s" s="4" r="A94">
        <v>571</v>
      </c>
      <c t="s" s="4" r="C94">
        <v>572</v>
      </c>
    </row>
    <row spans="1:4" r="95">
      <c t="s" s="4" r="A95">
        <v>538</v>
      </c>
      <c t="n" s="7" r="C95">
        <v>62</v>
      </c>
    </row>
    <row spans="1:4" r="96">
      <c t="n" r="A96"/>
    </row>
    <row spans="1:4" r="97">
      <c t="s" s="4" r="A97">
        <v>565</v>
      </c>
      <c t="s" s="4" r="B97">
        <v>601</v>
      </c>
    </row>
    <row spans="1:4" r="98">
      <c t="s" s="4" r="A98">
        <v>570</v>
      </c>
      <c t="s" s="4" r="B98">
        <v>602</v>
      </c>
    </row>
  </sheetData>
  <mergeCells count="4">
    <mergeCell ref="A1:B2"/>
    <mergeCell ref="A96:C96"/>
    <mergeCell ref="B97:C97"/>
    <mergeCell ref="B98:C9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25</v>
      </c>
    </row>
    <row spans="1:3" r="2">
      <c t="s" s="3" r="A2">
        <v>604</v>
      </c>
    </row>
    <row spans="1:3" r="3">
      <c t="s" s="4" r="A3">
        <v>605</v>
      </c>
      <c t="n" s="7" r="B3">
        <v>239895</v>
      </c>
      <c t="n" s="7" r="C3">
        <v>233350</v>
      </c>
    </row>
    <row spans="1:3" r="4">
      <c t="s" s="4" r="A4">
        <v>606</v>
      </c>
    </row>
    <row spans="1:3" r="5">
      <c t="s" s="3" r="A5">
        <v>604</v>
      </c>
    </row>
    <row spans="1:3" r="6">
      <c t="s" s="4" r="A6">
        <v>605</v>
      </c>
      <c t="n" s="6" r="B6">
        <v>763</v>
      </c>
      <c t="n" s="6" r="C6">
        <v>525</v>
      </c>
    </row>
    <row spans="1:3" r="7">
      <c t="s" s="4" r="A7">
        <v>607</v>
      </c>
    </row>
    <row spans="1:3" r="8">
      <c t="s" s="3" r="A8">
        <v>604</v>
      </c>
    </row>
    <row spans="1:3" r="9">
      <c t="s" s="4" r="A9">
        <v>605</v>
      </c>
      <c t="n" s="6" r="B9">
        <v>236816</v>
      </c>
      <c t="n" s="6" r="C9">
        <v>230091</v>
      </c>
    </row>
    <row spans="1:3" r="10">
      <c t="s" s="4" r="A10">
        <v>608</v>
      </c>
    </row>
    <row spans="1:3" r="11">
      <c t="s" s="3" r="A11">
        <v>604</v>
      </c>
    </row>
    <row spans="1:3" r="12">
      <c t="s" s="4" r="A12">
        <v>605</v>
      </c>
      <c t="n" s="6" r="B12">
        <v>2316</v>
      </c>
      <c t="n" s="6" r="C12">
        <v>2734</v>
      </c>
    </row>
    <row spans="1:3" r="13">
      <c t="s" s="4" r="A13">
        <v>609</v>
      </c>
    </row>
    <row spans="1:3" r="14">
      <c t="s" s="3" r="A14">
        <v>604</v>
      </c>
    </row>
    <row spans="1:3" r="15">
      <c t="s" s="4" r="A15">
        <v>605</v>
      </c>
      <c t="n" s="6" r="B15">
        <v>239895</v>
      </c>
      <c t="n" s="6" r="C15">
        <v>233350</v>
      </c>
    </row>
    <row spans="1:3" r="16">
      <c t="s" s="4" r="A16">
        <v>610</v>
      </c>
    </row>
    <row spans="1:3" r="17">
      <c t="s" s="3" r="A17">
        <v>604</v>
      </c>
    </row>
    <row spans="1:3" r="18">
      <c t="s" s="4" r="A18">
        <v>605</v>
      </c>
      <c t="n" s="6" r="B18">
        <v>763</v>
      </c>
      <c t="n" s="6" r="C18">
        <v>525</v>
      </c>
    </row>
    <row spans="1:3" r="19">
      <c t="s" s="4" r="A19">
        <v>611</v>
      </c>
    </row>
    <row spans="1:3" r="20">
      <c t="s" s="3" r="A20">
        <v>604</v>
      </c>
    </row>
    <row spans="1:3" r="21">
      <c t="s" s="4" r="A21">
        <v>605</v>
      </c>
      <c t="n" s="6" r="B21">
        <v>236816</v>
      </c>
      <c t="n" s="6" r="C21">
        <v>230091</v>
      </c>
    </row>
    <row spans="1:3" r="22">
      <c t="s" s="4" r="A22">
        <v>612</v>
      </c>
    </row>
    <row spans="1:3" r="23">
      <c t="s" s="3" r="A23">
        <v>604</v>
      </c>
    </row>
    <row spans="1:3" r="24">
      <c t="s" s="4" r="A24">
        <v>605</v>
      </c>
      <c t="n" s="6" r="B24">
        <v>2316</v>
      </c>
      <c t="n" s="6" r="C24">
        <v>2734</v>
      </c>
    </row>
    <row spans="1:3" r="25">
      <c t="s" s="4" r="A25">
        <v>613</v>
      </c>
    </row>
    <row spans="1:3" r="26">
      <c t="s" s="3" r="A26">
        <v>604</v>
      </c>
    </row>
    <row spans="1:3" r="27">
      <c t="s" s="4" r="A27">
        <v>605</v>
      </c>
      <c t="n" s="6" r="B27">
        <v>763</v>
      </c>
      <c t="n" s="6" r="C27">
        <v>525</v>
      </c>
    </row>
    <row spans="1:3" r="28">
      <c t="s" s="4" r="A28">
        <v>614</v>
      </c>
    </row>
    <row spans="1:3" r="29">
      <c t="s" s="3" r="A29">
        <v>604</v>
      </c>
    </row>
    <row spans="1:3" r="30">
      <c t="s" s="4" r="A30">
        <v>605</v>
      </c>
      <c t="n" s="6" r="B30">
        <v>763</v>
      </c>
      <c t="n" s="6" r="C30">
        <v>525</v>
      </c>
    </row>
    <row spans="1:3" r="31">
      <c t="s" s="4" r="A31">
        <v>615</v>
      </c>
    </row>
    <row spans="1:3" r="32">
      <c t="s" s="3" r="A32">
        <v>604</v>
      </c>
    </row>
    <row spans="1:3" r="33">
      <c t="s" s="4" r="A33">
        <v>605</v>
      </c>
      <c t="n" s="6" r="B33">
        <v>0</v>
      </c>
      <c t="n" s="6" r="C33">
        <v>0</v>
      </c>
    </row>
    <row spans="1:3" r="34">
      <c t="s" s="4" r="A34">
        <v>616</v>
      </c>
    </row>
    <row spans="1:3" r="35">
      <c t="s" s="3" r="A35">
        <v>604</v>
      </c>
    </row>
    <row spans="1:3" r="36">
      <c t="s" s="4" r="A36">
        <v>605</v>
      </c>
      <c t="n" s="6" r="B36">
        <v>0</v>
      </c>
      <c t="n" s="6" r="C36">
        <v>0</v>
      </c>
    </row>
    <row spans="1:3" r="37">
      <c t="s" s="4" r="A37">
        <v>617</v>
      </c>
    </row>
    <row spans="1:3" r="38">
      <c t="s" s="3" r="A38">
        <v>604</v>
      </c>
    </row>
    <row spans="1:3" r="39">
      <c t="s" s="4" r="A39">
        <v>605</v>
      </c>
      <c t="n" s="6" r="B39">
        <v>97997</v>
      </c>
      <c t="n" s="6" r="C39">
        <v>93487</v>
      </c>
    </row>
    <row spans="1:3" r="40">
      <c t="s" s="4" r="A40">
        <v>618</v>
      </c>
    </row>
    <row spans="1:3" r="41">
      <c t="s" s="3" r="A41">
        <v>604</v>
      </c>
    </row>
    <row spans="1:3" r="42">
      <c t="s" s="4" r="A42">
        <v>605</v>
      </c>
      <c t="n" s="6" r="B42">
        <v>0</v>
      </c>
      <c t="n" s="6" r="C42">
        <v>0</v>
      </c>
    </row>
    <row spans="1:3" r="43">
      <c t="s" s="4" r="A43">
        <v>619</v>
      </c>
    </row>
    <row spans="1:3" r="44">
      <c t="s" s="3" r="A44">
        <v>604</v>
      </c>
    </row>
    <row spans="1:3" r="45">
      <c t="s" s="4" r="A45">
        <v>605</v>
      </c>
      <c t="n" s="6" r="B45">
        <v>97997</v>
      </c>
      <c t="n" s="6" r="C45">
        <v>93487</v>
      </c>
    </row>
    <row spans="1:3" r="46">
      <c t="s" s="4" r="A46">
        <v>620</v>
      </c>
    </row>
    <row spans="1:3" r="47">
      <c t="s" s="3" r="A47">
        <v>604</v>
      </c>
    </row>
    <row spans="1:3" r="48">
      <c t="s" s="4" r="A48">
        <v>605</v>
      </c>
      <c t="n" s="6" r="B48">
        <v>0</v>
      </c>
      <c t="n" s="6" r="C48">
        <v>0</v>
      </c>
    </row>
    <row spans="1:3" r="49">
      <c t="s" s="4" r="A49">
        <v>621</v>
      </c>
    </row>
    <row spans="1:3" r="50">
      <c t="s" s="3" r="A50">
        <v>604</v>
      </c>
    </row>
    <row spans="1:3" r="51">
      <c t="s" s="4" r="A51">
        <v>605</v>
      </c>
      <c t="n" s="6" r="B51">
        <v>22529</v>
      </c>
      <c t="n" s="6" r="C51">
        <v>17431</v>
      </c>
    </row>
    <row spans="1:3" r="52">
      <c t="s" s="4" r="A52">
        <v>622</v>
      </c>
    </row>
    <row spans="1:3" r="53">
      <c t="s" s="3" r="A53">
        <v>604</v>
      </c>
    </row>
    <row spans="1:3" r="54">
      <c t="s" s="4" r="A54">
        <v>605</v>
      </c>
      <c t="n" s="6" r="B54">
        <v>0</v>
      </c>
      <c t="n" s="6" r="C54">
        <v>0</v>
      </c>
    </row>
    <row spans="1:3" r="55">
      <c t="s" s="4" r="A55">
        <v>623</v>
      </c>
    </row>
    <row spans="1:3" r="56">
      <c t="s" s="3" r="A56">
        <v>604</v>
      </c>
    </row>
    <row spans="1:3" r="57">
      <c t="s" s="4" r="A57">
        <v>605</v>
      </c>
      <c t="n" s="6" r="B57">
        <v>22529</v>
      </c>
      <c t="n" s="6" r="C57">
        <v>17431</v>
      </c>
    </row>
    <row spans="1:3" r="58">
      <c t="s" s="4" r="A58">
        <v>624</v>
      </c>
    </row>
    <row spans="1:3" r="59">
      <c t="s" s="3" r="A59">
        <v>604</v>
      </c>
    </row>
    <row spans="1:3" r="60">
      <c t="s" s="4" r="A60">
        <v>605</v>
      </c>
      <c t="n" s="6" r="B60">
        <v>0</v>
      </c>
      <c t="n" s="6" r="C60">
        <v>0</v>
      </c>
    </row>
    <row spans="1:3" r="61">
      <c t="s" s="4" r="A61">
        <v>625</v>
      </c>
    </row>
    <row spans="1:3" r="62">
      <c t="s" s="3" r="A62">
        <v>604</v>
      </c>
    </row>
    <row spans="1:3" r="63">
      <c t="s" s="4" r="A63">
        <v>605</v>
      </c>
      <c t="n" s="6" r="B63">
        <v>116290</v>
      </c>
      <c t="n" s="6" r="C63">
        <v>119173</v>
      </c>
    </row>
    <row spans="1:3" r="64">
      <c t="s" s="4" r="A64">
        <v>626</v>
      </c>
    </row>
    <row spans="1:3" r="65">
      <c t="s" s="3" r="A65">
        <v>604</v>
      </c>
    </row>
    <row spans="1:3" r="66">
      <c t="s" s="4" r="A66">
        <v>605</v>
      </c>
      <c t="n" s="6" r="B66">
        <v>0</v>
      </c>
      <c t="n" s="6" r="C66">
        <v>0</v>
      </c>
    </row>
    <row spans="1:3" r="67">
      <c t="s" s="4" r="A67">
        <v>627</v>
      </c>
    </row>
    <row spans="1:3" r="68">
      <c t="s" s="3" r="A68">
        <v>604</v>
      </c>
    </row>
    <row spans="1:3" r="69">
      <c t="s" s="4" r="A69">
        <v>605</v>
      </c>
      <c t="n" s="6" r="B69">
        <v>116290</v>
      </c>
      <c t="n" s="6" r="C69">
        <v>119173</v>
      </c>
    </row>
    <row spans="1:3" r="70">
      <c t="s" s="4" r="A70">
        <v>628</v>
      </c>
    </row>
    <row spans="1:3" r="71">
      <c t="s" s="3" r="A71">
        <v>604</v>
      </c>
    </row>
    <row spans="1:3" r="72">
      <c t="s" s="4" r="A72">
        <v>605</v>
      </c>
      <c t="n" s="6" r="B72">
        <v>0</v>
      </c>
      <c t="n" s="6" r="C72">
        <v>0</v>
      </c>
    </row>
    <row spans="1:3" r="73">
      <c t="s" s="4" r="A73">
        <v>629</v>
      </c>
    </row>
    <row spans="1:3" r="74">
      <c t="s" s="3" r="A74">
        <v>604</v>
      </c>
    </row>
    <row spans="1:3" r="75">
      <c t="s" s="4" r="A75">
        <v>605</v>
      </c>
      <c t="n" s="6" r="B75">
        <v>2316</v>
      </c>
      <c t="n" s="6" r="C75">
        <v>2734</v>
      </c>
    </row>
    <row spans="1:3" r="76">
      <c t="s" s="4" r="A76">
        <v>630</v>
      </c>
    </row>
    <row spans="1:3" r="77">
      <c t="s" s="3" r="A77">
        <v>604</v>
      </c>
    </row>
    <row spans="1:3" r="78">
      <c t="s" s="4" r="A78">
        <v>605</v>
      </c>
      <c t="n" s="6" r="B78">
        <v>0</v>
      </c>
      <c t="n" s="6" r="C78">
        <v>0</v>
      </c>
    </row>
    <row spans="1:3" r="79">
      <c t="s" s="4" r="A79">
        <v>631</v>
      </c>
    </row>
    <row spans="1:3" r="80">
      <c t="s" s="3" r="A80">
        <v>604</v>
      </c>
    </row>
    <row spans="1:3" r="81">
      <c t="s" s="4" r="A81">
        <v>605</v>
      </c>
      <c t="n" s="6" r="B81">
        <v>0</v>
      </c>
      <c t="n" s="6" r="C81">
        <v>0</v>
      </c>
    </row>
    <row spans="1:3" r="82">
      <c t="s" s="4" r="A82">
        <v>632</v>
      </c>
    </row>
    <row spans="1:3" r="83">
      <c t="s" s="3" r="A83">
        <v>604</v>
      </c>
    </row>
    <row spans="1:3" r="84">
      <c t="s" s="4" r="A84">
        <v>605</v>
      </c>
      <c t="n" s="7" r="B84">
        <v>2316</v>
      </c>
      <c t="n" s="7" r="C84">
        <v>27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33</v>
      </c>
      <c t="s" s="2" r="B1">
        <v>1</v>
      </c>
      <c t="s" s="2" r="C1">
        <v>535</v>
      </c>
    </row>
    <row spans="1:3" r="2">
      <c t="s" s="2" r="B2">
        <v>2</v>
      </c>
      <c t="s" s="2" r="C2">
        <v>25</v>
      </c>
    </row>
    <row spans="1:3" r="3">
      <c t="s" s="3" r="A3">
        <v>634</v>
      </c>
    </row>
    <row spans="1:3" r="4">
      <c t="s" s="4" r="A4">
        <v>635</v>
      </c>
      <c t="n" s="7" r="B4">
        <v>2734</v>
      </c>
      <c t="n" s="7" r="C4">
        <v>2432</v>
      </c>
    </row>
    <row spans="1:3" r="5">
      <c t="s" s="4" r="A5">
        <v>636</v>
      </c>
      <c t="n" s="6" r="B5">
        <v>0</v>
      </c>
      <c t="n" s="6" r="C5">
        <v>0</v>
      </c>
    </row>
    <row spans="1:3" r="6">
      <c t="s" s="4" r="A6">
        <v>637</v>
      </c>
      <c t="n" s="6" r="B6">
        <v>-418</v>
      </c>
      <c t="n" s="6" r="C6">
        <v>302</v>
      </c>
    </row>
    <row spans="1:3" r="7">
      <c t="s" s="4" r="A7">
        <v>638</v>
      </c>
      <c t="n" s="6" r="B7">
        <v>0</v>
      </c>
      <c t="n" s="6" r="C7">
        <v>0</v>
      </c>
    </row>
    <row spans="1:3" r="8">
      <c t="s" s="4" r="A8">
        <v>346</v>
      </c>
      <c t="n" s="7" r="B8">
        <v>2316</v>
      </c>
      <c t="n" s="7" r="C8">
        <v>27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7</v>
      </c>
    </row>
    <row spans="1:3" r="3">
      <c t="s" s="4" r="A3">
        <v>99</v>
      </c>
      <c t="n" s="7" r="B3">
        <v>2244</v>
      </c>
      <c t="n" s="7" r="C3">
        <v>1927</v>
      </c>
    </row>
    <row spans="1:3" r="4">
      <c t="s" s="3" r="A4">
        <v>105</v>
      </c>
    </row>
    <row spans="1:3" r="5">
      <c t="s" s="4" r="A5">
        <v>106</v>
      </c>
      <c t="n" s="6" r="B5">
        <v>2359</v>
      </c>
      <c t="n" s="6" r="C5">
        <v>1164</v>
      </c>
    </row>
    <row spans="1:3" r="6">
      <c t="s" s="4" r="A6">
        <v>107</v>
      </c>
      <c t="n" s="6" r="B6">
        <v>-253</v>
      </c>
      <c t="n" s="6" r="C6">
        <v>-393</v>
      </c>
    </row>
    <row spans="1:3" r="7">
      <c t="s" s="4" r="A7">
        <v>108</v>
      </c>
      <c t="n" s="6" r="B7">
        <v>2106</v>
      </c>
      <c t="n" s="6" r="C7">
        <v>771</v>
      </c>
    </row>
    <row spans="1:3" r="8">
      <c t="s" s="4" r="A8">
        <v>109</v>
      </c>
      <c t="n" s="6" r="B8">
        <v>-715</v>
      </c>
      <c t="n" s="6" r="C8">
        <v>-258</v>
      </c>
    </row>
    <row spans="1:3" r="9">
      <c t="s" s="4" r="A9">
        <v>110</v>
      </c>
      <c t="n" s="6" r="B9">
        <v>1391</v>
      </c>
      <c t="n" s="6" r="C9">
        <v>513</v>
      </c>
    </row>
    <row spans="1:3" r="10">
      <c t="s" s="3" r="A10">
        <v>111</v>
      </c>
    </row>
    <row spans="1:3" r="11">
      <c t="s" s="4" r="A11">
        <v>112</v>
      </c>
      <c t="n" s="6" r="B11">
        <v>-1</v>
      </c>
      <c t="n" s="6" r="C11">
        <v>-1</v>
      </c>
    </row>
    <row spans="1:3" r="12">
      <c t="s" s="4" r="A12">
        <v>113</v>
      </c>
      <c t="n" s="6" r="B12">
        <v>-1</v>
      </c>
      <c t="n" s="6" r="C12">
        <v>-1</v>
      </c>
    </row>
    <row spans="1:3" r="13">
      <c t="s" s="4" r="A13">
        <v>110</v>
      </c>
      <c t="n" s="6" r="B13">
        <v>-1</v>
      </c>
      <c t="n" s="6" r="C13">
        <v>-1</v>
      </c>
    </row>
    <row spans="1:3" r="14">
      <c t="s" s="4" r="A14">
        <v>114</v>
      </c>
      <c t="n" s="6" r="B14">
        <v>1390</v>
      </c>
      <c t="n" s="6" r="C14">
        <v>512</v>
      </c>
    </row>
    <row spans="1:3" r="15">
      <c t="s" s="4" r="A15">
        <v>115</v>
      </c>
      <c t="n" s="7" r="B15">
        <v>3634</v>
      </c>
      <c t="n" s="7" r="C15">
        <v>2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25</v>
      </c>
    </row>
    <row spans="1:3" r="2">
      <c t="s" s="4" r="A2">
        <v>447</v>
      </c>
    </row>
    <row spans="1:3" r="3">
      <c t="s" s="3" r="A3">
        <v>640</v>
      </c>
    </row>
    <row spans="1:3" r="4">
      <c t="s" s="4" r="A4">
        <v>641</v>
      </c>
      <c t="n" s="7" r="B4">
        <v>3836</v>
      </c>
      <c t="n" s="7" r="C4">
        <v>7048</v>
      </c>
    </row>
    <row spans="1:3" r="5">
      <c t="s" s="4" r="A5">
        <v>642</v>
      </c>
    </row>
    <row spans="1:3" r="6">
      <c t="s" s="3" r="A6">
        <v>640</v>
      </c>
    </row>
    <row spans="1:3" r="7">
      <c t="s" s="4" r="A7">
        <v>641</v>
      </c>
      <c t="n" s="6" r="B7">
        <v>1424</v>
      </c>
      <c t="n" s="6" r="C7">
        <v>1590</v>
      </c>
    </row>
    <row spans="1:3" r="8">
      <c t="s" s="4" r="A8">
        <v>643</v>
      </c>
    </row>
    <row spans="1:3" r="9">
      <c t="s" s="3" r="A9">
        <v>640</v>
      </c>
    </row>
    <row spans="1:3" r="10">
      <c t="s" s="4" r="A10">
        <v>641</v>
      </c>
      <c t="n" s="6" r="B10">
        <v>0</v>
      </c>
      <c t="n" s="6" r="C10">
        <v>0</v>
      </c>
    </row>
    <row spans="1:3" r="11">
      <c t="s" s="4" r="A11">
        <v>644</v>
      </c>
    </row>
    <row spans="1:3" r="12">
      <c t="s" s="3" r="A12">
        <v>640</v>
      </c>
    </row>
    <row spans="1:3" r="13">
      <c t="s" s="4" r="A13">
        <v>641</v>
      </c>
      <c t="n" s="6" r="B13">
        <v>0</v>
      </c>
      <c t="n" s="6" r="C13">
        <v>0</v>
      </c>
    </row>
    <row spans="1:3" r="14">
      <c t="s" s="4" r="A14">
        <v>645</v>
      </c>
    </row>
    <row spans="1:3" r="15">
      <c t="s" s="3" r="A15">
        <v>640</v>
      </c>
    </row>
    <row spans="1:3" r="16">
      <c t="s" s="4" r="A16">
        <v>641</v>
      </c>
      <c t="n" s="6" r="B16">
        <v>0</v>
      </c>
      <c t="n" s="6" r="C16">
        <v>0</v>
      </c>
    </row>
    <row spans="1:3" r="17">
      <c t="s" s="4" r="A17">
        <v>646</v>
      </c>
    </row>
    <row spans="1:3" r="18">
      <c t="s" s="3" r="A18">
        <v>640</v>
      </c>
    </row>
    <row spans="1:3" r="19">
      <c t="s" s="4" r="A19">
        <v>641</v>
      </c>
      <c t="n" s="6" r="B19">
        <v>0</v>
      </c>
      <c t="n" s="6" r="C19">
        <v>0</v>
      </c>
    </row>
    <row spans="1:3" r="20">
      <c t="s" s="4" r="A20">
        <v>647</v>
      </c>
    </row>
    <row spans="1:3" r="21">
      <c t="s" s="3" r="A21">
        <v>640</v>
      </c>
    </row>
    <row spans="1:3" r="22">
      <c t="s" s="4" r="A22">
        <v>641</v>
      </c>
      <c t="n" s="6" r="B22">
        <v>3836</v>
      </c>
      <c t="n" s="6" r="C22">
        <v>7048</v>
      </c>
    </row>
    <row spans="1:3" r="23">
      <c t="s" s="4" r="A23">
        <v>648</v>
      </c>
    </row>
    <row spans="1:3" r="24">
      <c t="s" s="3" r="A24">
        <v>640</v>
      </c>
    </row>
    <row spans="1:3" r="25">
      <c t="s" s="4" r="A25">
        <v>641</v>
      </c>
      <c t="n" s="7" r="B25">
        <v>1424</v>
      </c>
      <c t="n" s="7" r="C25">
        <v>15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49</v>
      </c>
      <c t="s" s="2" r="B1">
        <v>2</v>
      </c>
      <c t="s" s="2" r="C1">
        <v>25</v>
      </c>
    </row>
    <row spans="1:3" r="2">
      <c t="s" s="3" r="A2">
        <v>650</v>
      </c>
    </row>
    <row spans="1:3" r="3">
      <c t="s" s="4" r="A3">
        <v>651</v>
      </c>
      <c t="n" s="7" r="B3">
        <v>9925</v>
      </c>
      <c t="n" s="7" r="C3">
        <v>11533</v>
      </c>
    </row>
    <row spans="1:3" r="4">
      <c t="s" s="4" r="A4">
        <v>652</v>
      </c>
      <c t="n" s="6" r="B4">
        <v>239895</v>
      </c>
      <c t="n" s="6" r="C4">
        <v>233350</v>
      </c>
    </row>
    <row spans="1:3" r="5">
      <c t="s" s="4" r="A5">
        <v>653</v>
      </c>
      <c t="n" s="6" r="B5">
        <v>1505</v>
      </c>
      <c t="n" s="6" r="C5">
        <v>2435</v>
      </c>
    </row>
    <row spans="1:3" r="6">
      <c t="s" s="4" r="A6">
        <v>654</v>
      </c>
      <c t="n" s="6" r="B6">
        <v>563997</v>
      </c>
      <c t="n" s="6" r="C6">
        <v>564945</v>
      </c>
    </row>
    <row spans="1:3" r="7">
      <c t="s" s="4" r="A7">
        <v>655</v>
      </c>
      <c t="n" s="6" r="B7">
        <v>3000</v>
      </c>
      <c t="n" s="6" r="C7">
        <v>3000</v>
      </c>
    </row>
    <row spans="1:3" r="8">
      <c t="s" s="4" r="A8">
        <v>656</v>
      </c>
      <c t="n" s="6" r="B8">
        <v>2853</v>
      </c>
      <c t="n" s="6" r="C8">
        <v>3000</v>
      </c>
    </row>
    <row spans="1:3" r="9">
      <c t="s" s="3" r="A9">
        <v>657</v>
      </c>
    </row>
    <row spans="1:3" r="10">
      <c t="s" s="4" r="A10">
        <v>658</v>
      </c>
      <c t="n" s="6" r="B10">
        <v>102078</v>
      </c>
      <c t="n" s="6" r="C10">
        <v>100031</v>
      </c>
    </row>
    <row spans="1:3" r="11">
      <c t="s" s="4" r="A11">
        <v>659</v>
      </c>
      <c t="n" s="6" r="B11">
        <v>616618</v>
      </c>
      <c t="n" s="6" r="C11">
        <v>614844</v>
      </c>
    </row>
    <row spans="1:3" r="12">
      <c t="s" s="4" r="A12">
        <v>660</v>
      </c>
      <c t="n" s="6" r="B12">
        <v>16825</v>
      </c>
      <c t="n" s="6" r="C12">
        <v>18508</v>
      </c>
    </row>
    <row spans="1:3" r="13">
      <c t="s" s="4" r="A13">
        <v>661</v>
      </c>
      <c t="n" s="6" r="B13">
        <v>33927</v>
      </c>
      <c t="n" s="6" r="C13">
        <v>39493</v>
      </c>
    </row>
    <row spans="1:3" r="14">
      <c t="s" s="4" r="A14">
        <v>662</v>
      </c>
      <c t="n" s="6" r="B14">
        <v>45</v>
      </c>
      <c t="n" s="6" r="C14">
        <v>45</v>
      </c>
    </row>
    <row spans="1:3" r="15">
      <c t="s" s="3" r="A15">
        <v>663</v>
      </c>
    </row>
    <row spans="1:3" r="16">
      <c t="s" s="4" r="A16">
        <v>664</v>
      </c>
      <c t="n" s="6" r="B16">
        <v>9925</v>
      </c>
      <c t="n" s="6" r="C16">
        <v>11533</v>
      </c>
    </row>
    <row spans="1:3" r="17">
      <c t="s" s="4" r="A17">
        <v>665</v>
      </c>
      <c t="n" s="6" r="B17">
        <v>239895</v>
      </c>
      <c t="n" s="6" r="C17">
        <v>233350</v>
      </c>
    </row>
    <row spans="1:3" r="18">
      <c t="s" s="4" r="A18">
        <v>666</v>
      </c>
      <c t="n" s="6" r="B18">
        <v>1538</v>
      </c>
      <c t="n" s="6" r="C18">
        <v>2504</v>
      </c>
    </row>
    <row spans="1:3" r="19">
      <c t="s" s="4" r="A19">
        <v>667</v>
      </c>
      <c t="n" s="6" r="B19">
        <v>559967</v>
      </c>
      <c t="n" s="6" r="C19">
        <v>561122</v>
      </c>
    </row>
    <row spans="1:3" r="20">
      <c t="s" s="4" r="A20">
        <v>668</v>
      </c>
      <c t="n" s="6" r="B20">
        <v>3000</v>
      </c>
      <c t="n" s="6" r="C20">
        <v>3000</v>
      </c>
    </row>
    <row spans="1:3" r="21">
      <c t="s" s="4" r="A21">
        <v>669</v>
      </c>
      <c t="n" s="6" r="B21">
        <v>2853</v>
      </c>
      <c t="n" s="6" r="C21">
        <v>3000</v>
      </c>
    </row>
    <row spans="1:3" r="22">
      <c t="s" s="3" r="A22">
        <v>670</v>
      </c>
    </row>
    <row spans="1:3" r="23">
      <c t="s" s="4" r="A23">
        <v>671</v>
      </c>
      <c t="n" s="6" r="B23">
        <v>102078</v>
      </c>
      <c t="n" s="6" r="C23">
        <v>100031</v>
      </c>
    </row>
    <row spans="1:3" r="24">
      <c t="s" s="4" r="A24">
        <v>672</v>
      </c>
      <c t="n" s="6" r="B24">
        <v>616416</v>
      </c>
      <c t="n" s="6" r="C24">
        <v>614226</v>
      </c>
    </row>
    <row spans="1:3" r="25">
      <c t="s" s="4" r="A25">
        <v>673</v>
      </c>
      <c t="n" s="6" r="B25">
        <v>16822</v>
      </c>
      <c t="n" s="6" r="C25">
        <v>18476</v>
      </c>
    </row>
    <row spans="1:3" r="26">
      <c t="s" s="4" r="A26">
        <v>674</v>
      </c>
      <c t="n" s="6" r="B26">
        <v>32660</v>
      </c>
      <c t="n" s="6" r="C26">
        <v>39504</v>
      </c>
    </row>
    <row spans="1:3" r="27">
      <c t="s" s="4" r="A27">
        <v>675</v>
      </c>
      <c t="n" s="6" r="B27">
        <v>45</v>
      </c>
      <c t="n" s="6" r="C27">
        <v>45</v>
      </c>
    </row>
    <row spans="1:3" r="28">
      <c t="s" s="4" r="A28">
        <v>606</v>
      </c>
    </row>
    <row spans="1:3" r="29">
      <c t="s" s="3" r="A29">
        <v>663</v>
      </c>
    </row>
    <row spans="1:3" r="30">
      <c t="s" s="4" r="A30">
        <v>664</v>
      </c>
      <c t="n" s="6" r="B30">
        <v>9925</v>
      </c>
      <c t="n" s="6" r="C30">
        <v>11533</v>
      </c>
    </row>
    <row spans="1:3" r="31">
      <c t="s" s="4" r="A31">
        <v>665</v>
      </c>
      <c t="n" s="6" r="B31">
        <v>763</v>
      </c>
      <c t="n" s="6" r="C31">
        <v>525</v>
      </c>
    </row>
    <row spans="1:3" r="32">
      <c t="s" s="4" r="A32">
        <v>666</v>
      </c>
      <c t="n" s="6" r="B32">
        <v>1538</v>
      </c>
      <c t="n" s="6" r="C32">
        <v>2504</v>
      </c>
    </row>
    <row spans="1:3" r="33">
      <c t="s" s="4" r="A33">
        <v>667</v>
      </c>
      <c t="n" s="6" r="B33">
        <v>0</v>
      </c>
      <c t="n" s="6" r="C33">
        <v>0</v>
      </c>
    </row>
    <row spans="1:3" r="34">
      <c t="s" s="4" r="A34">
        <v>668</v>
      </c>
      <c t="n" s="6" r="B34">
        <v>0</v>
      </c>
      <c t="n" s="6" r="C34">
        <v>0</v>
      </c>
    </row>
    <row spans="1:3" r="35">
      <c t="s" s="4" r="A35">
        <v>669</v>
      </c>
      <c t="n" s="6" r="B35">
        <v>0</v>
      </c>
      <c t="n" s="6" r="C35">
        <v>0</v>
      </c>
    </row>
    <row spans="1:3" r="36">
      <c t="s" s="3" r="A36">
        <v>670</v>
      </c>
    </row>
    <row spans="1:3" r="37">
      <c t="s" s="4" r="A37">
        <v>671</v>
      </c>
      <c t="n" s="6" r="B37">
        <v>102078</v>
      </c>
      <c t="n" s="6" r="C37">
        <v>100031</v>
      </c>
    </row>
    <row spans="1:3" r="38">
      <c t="s" s="4" r="A38">
        <v>672</v>
      </c>
      <c t="n" s="6" r="B38">
        <v>420719</v>
      </c>
      <c t="n" s="6" r="C38">
        <v>420354</v>
      </c>
    </row>
    <row spans="1:3" r="39">
      <c t="s" s="4" r="A39">
        <v>673</v>
      </c>
      <c t="n" s="6" r="B39">
        <v>12658</v>
      </c>
      <c t="n" s="6" r="C39">
        <v>13628</v>
      </c>
    </row>
    <row spans="1:3" r="40">
      <c t="s" s="4" r="A40">
        <v>674</v>
      </c>
      <c t="n" s="6" r="B40">
        <v>347</v>
      </c>
      <c t="n" s="6" r="C40">
        <v>393</v>
      </c>
    </row>
    <row spans="1:3" r="41">
      <c t="s" s="4" r="A41">
        <v>675</v>
      </c>
      <c t="n" s="6" r="B41">
        <v>0</v>
      </c>
      <c t="n" s="6" r="C41">
        <v>0</v>
      </c>
    </row>
    <row spans="1:3" r="42">
      <c t="s" s="4" r="A42">
        <v>607</v>
      </c>
    </row>
    <row spans="1:3" r="43">
      <c t="s" s="3" r="A43">
        <v>663</v>
      </c>
    </row>
    <row spans="1:3" r="44">
      <c t="s" s="4" r="A44">
        <v>664</v>
      </c>
      <c t="n" s="6" r="B44">
        <v>0</v>
      </c>
      <c t="n" s="6" r="C44">
        <v>0</v>
      </c>
    </row>
    <row spans="1:3" r="45">
      <c t="s" s="4" r="A45">
        <v>665</v>
      </c>
      <c t="n" s="6" r="B45">
        <v>236816</v>
      </c>
      <c t="n" s="6" r="C45">
        <v>230091</v>
      </c>
    </row>
    <row spans="1:3" r="46">
      <c t="s" s="4" r="A46">
        <v>666</v>
      </c>
      <c t="n" s="6" r="B46">
        <v>0</v>
      </c>
      <c t="n" s="6" r="C46">
        <v>0</v>
      </c>
    </row>
    <row spans="1:3" r="47">
      <c t="s" s="4" r="A47">
        <v>667</v>
      </c>
      <c t="n" s="6" r="B47">
        <v>0</v>
      </c>
      <c t="n" s="6" r="C47">
        <v>0</v>
      </c>
    </row>
    <row spans="1:3" r="48">
      <c t="s" s="4" r="A48">
        <v>668</v>
      </c>
      <c t="n" s="6" r="B48">
        <v>3000</v>
      </c>
      <c t="n" s="6" r="C48">
        <v>3000</v>
      </c>
    </row>
    <row spans="1:3" r="49">
      <c t="s" s="4" r="A49">
        <v>669</v>
      </c>
      <c t="n" s="6" r="B49">
        <v>2853</v>
      </c>
      <c t="n" s="6" r="C49">
        <v>3000</v>
      </c>
    </row>
    <row spans="1:3" r="50">
      <c t="s" s="3" r="A50">
        <v>670</v>
      </c>
    </row>
    <row spans="1:3" r="51">
      <c t="s" s="4" r="A51">
        <v>671</v>
      </c>
      <c t="n" s="6" r="B51">
        <v>0</v>
      </c>
      <c t="n" s="6" r="C51">
        <v>0</v>
      </c>
    </row>
    <row spans="1:3" r="52">
      <c t="s" s="4" r="A52">
        <v>672</v>
      </c>
      <c t="n" s="6" r="B52">
        <v>195697</v>
      </c>
      <c t="n" s="6" r="C52">
        <v>193872</v>
      </c>
    </row>
    <row spans="1:3" r="53">
      <c t="s" s="4" r="A53">
        <v>673</v>
      </c>
      <c t="n" s="6" r="B53">
        <v>4164</v>
      </c>
      <c t="n" s="6" r="C53">
        <v>4848</v>
      </c>
    </row>
    <row spans="1:3" r="54">
      <c t="s" s="4" r="A54">
        <v>674</v>
      </c>
      <c t="n" s="6" r="B54">
        <v>32313</v>
      </c>
      <c t="n" s="6" r="C54">
        <v>39111</v>
      </c>
    </row>
    <row spans="1:3" r="55">
      <c t="s" s="4" r="A55">
        <v>675</v>
      </c>
      <c t="n" s="6" r="B55">
        <v>45</v>
      </c>
      <c t="n" s="6" r="C55">
        <v>45</v>
      </c>
    </row>
    <row spans="1:3" r="56">
      <c t="s" s="4" r="A56">
        <v>608</v>
      </c>
    </row>
    <row spans="1:3" r="57">
      <c t="s" s="3" r="A57">
        <v>663</v>
      </c>
    </row>
    <row spans="1:3" r="58">
      <c t="s" s="4" r="A58">
        <v>664</v>
      </c>
      <c t="n" s="6" r="B58">
        <v>0</v>
      </c>
      <c t="n" s="6" r="C58">
        <v>0</v>
      </c>
    </row>
    <row spans="1:3" r="59">
      <c t="s" s="4" r="A59">
        <v>665</v>
      </c>
      <c t="n" s="6" r="B59">
        <v>2316</v>
      </c>
      <c t="n" s="6" r="C59">
        <v>2734</v>
      </c>
    </row>
    <row spans="1:3" r="60">
      <c t="s" s="4" r="A60">
        <v>666</v>
      </c>
      <c t="n" s="6" r="B60">
        <v>0</v>
      </c>
      <c t="n" s="6" r="C60">
        <v>0</v>
      </c>
    </row>
    <row spans="1:3" r="61">
      <c t="s" s="4" r="A61">
        <v>667</v>
      </c>
      <c t="n" s="6" r="B61">
        <v>559967</v>
      </c>
      <c t="n" s="6" r="C61">
        <v>561122</v>
      </c>
    </row>
    <row spans="1:3" r="62">
      <c t="s" s="4" r="A62">
        <v>668</v>
      </c>
      <c t="n" s="6" r="B62">
        <v>0</v>
      </c>
      <c t="n" s="6" r="C62">
        <v>0</v>
      </c>
    </row>
    <row spans="1:3" r="63">
      <c t="s" s="4" r="A63">
        <v>669</v>
      </c>
      <c t="n" s="6" r="B63">
        <v>0</v>
      </c>
      <c t="n" s="6" r="C63">
        <v>0</v>
      </c>
    </row>
    <row spans="1:3" r="64">
      <c t="s" s="3" r="A64">
        <v>670</v>
      </c>
    </row>
    <row spans="1:3" r="65">
      <c t="s" s="4" r="A65">
        <v>671</v>
      </c>
      <c t="n" s="6" r="B65">
        <v>0</v>
      </c>
      <c t="n" s="6" r="C65">
        <v>0</v>
      </c>
    </row>
    <row spans="1:3" r="66">
      <c t="s" s="4" r="A66">
        <v>672</v>
      </c>
      <c t="n" s="6" r="B66">
        <v>0</v>
      </c>
      <c t="n" s="6" r="C66">
        <v>0</v>
      </c>
    </row>
    <row spans="1:3" r="67">
      <c t="s" s="4" r="A67">
        <v>673</v>
      </c>
      <c t="n" s="6" r="B67">
        <v>0</v>
      </c>
      <c t="n" s="6" r="C67">
        <v>0</v>
      </c>
    </row>
    <row spans="1:3" r="68">
      <c t="s" s="4" r="A68">
        <v>674</v>
      </c>
      <c t="n" s="6" r="B68">
        <v>0</v>
      </c>
      <c t="n" s="6" r="C68">
        <v>0</v>
      </c>
    </row>
    <row spans="1:3" r="69">
      <c t="s" s="4" r="A69">
        <v>675</v>
      </c>
      <c t="n" s="7" r="B69">
        <v>0</v>
      </c>
      <c t="n" s="7" r="C6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6</v>
      </c>
      <c t="s" s="2" r="B1">
        <v>2</v>
      </c>
      <c t="s" s="2" r="C1">
        <v>25</v>
      </c>
    </row>
    <row spans="1:3" r="2">
      <c t="s" s="3" r="A2">
        <v>677</v>
      </c>
    </row>
    <row spans="1:3" r="3">
      <c t="s" s="4" r="A3">
        <v>678</v>
      </c>
      <c t="s" s="4" r="C3">
        <v>679</v>
      </c>
    </row>
    <row spans="1:3" r="4">
      <c t="s" s="4" r="A4">
        <v>680</v>
      </c>
      <c t="s" s="4" r="C4">
        <v>681</v>
      </c>
    </row>
    <row spans="1:3" r="5">
      <c t="s" s="4" r="A5">
        <v>682</v>
      </c>
      <c t="s" s="4" r="C5">
        <v>572</v>
      </c>
    </row>
    <row spans="1:3" r="6">
      <c t="s" s="4" r="A6">
        <v>683</v>
      </c>
      <c t="s" s="4" r="C6">
        <v>684</v>
      </c>
    </row>
    <row spans="1:3" r="7">
      <c t="s" s="4" r="A7">
        <v>685</v>
      </c>
      <c t="n" s="7" r="B7">
        <v>3800</v>
      </c>
    </row>
    <row spans="1:3" r="8">
      <c t="s" s="4" r="A8">
        <v>400</v>
      </c>
      <c t="n" s="6" r="B8">
        <v>4200</v>
      </c>
      <c t="n" s="7" r="C8">
        <v>7400</v>
      </c>
    </row>
    <row spans="1:3" r="9">
      <c t="s" s="4" r="A9">
        <v>686</v>
      </c>
      <c t="n" s="6" r="B9">
        <v>352</v>
      </c>
      <c t="n" s="6" r="C9">
        <v>356</v>
      </c>
    </row>
    <row spans="1:3" r="10">
      <c t="s" s="4" r="A10">
        <v>687</v>
      </c>
      <c t="n" s="7" r="B10">
        <v>3800</v>
      </c>
      <c t="n" s="7" r="C10">
        <v>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t="s" s="1" r="A1">
        <v>116</v>
      </c>
      <c t="s" s="2" r="B1">
        <v>117</v>
      </c>
    </row>
    <row spans="1:2" r="2">
      <c t="s" s="4" r="A2">
        <v>118</v>
      </c>
      <c t="n" s="7" r="B2">
        <v>76165</v>
      </c>
    </row>
    <row spans="1:2" r="3">
      <c t="s" s="3" r="A3">
        <v>119</v>
      </c>
    </row>
    <row spans="1:2" r="4">
      <c t="s" s="4" r="A4">
        <v>99</v>
      </c>
      <c t="n" s="6" r="B4">
        <v>1927</v>
      </c>
    </row>
    <row spans="1:2" r="5">
      <c t="s" s="4" r="A5">
        <v>120</v>
      </c>
      <c t="n" s="6" r="B5">
        <v>513</v>
      </c>
    </row>
    <row spans="1:2" r="6">
      <c t="s" s="4" r="A6">
        <v>121</v>
      </c>
      <c t="n" s="6" r="B6">
        <v>-1</v>
      </c>
    </row>
    <row spans="1:2" r="7">
      <c t="s" s="4" r="A7">
        <v>115</v>
      </c>
      <c t="n" s="6" r="B7">
        <v>2439</v>
      </c>
    </row>
    <row spans="1:2" r="8">
      <c t="s" s="4" r="A8">
        <v>122</v>
      </c>
      <c t="n" s="6" r="B8">
        <v>21</v>
      </c>
    </row>
    <row spans="1:2" r="9">
      <c t="s" s="4" r="A9">
        <v>123</v>
      </c>
      <c t="n" s="6" r="B9">
        <v>-713</v>
      </c>
    </row>
    <row spans="1:2" r="10">
      <c t="s" s="4" r="A10">
        <v>124</v>
      </c>
      <c t="n" s="6" r="B10">
        <v>77912</v>
      </c>
    </row>
    <row spans="1:2" r="11">
      <c t="s" s="4" r="A11">
        <v>125</v>
      </c>
      <c t="n" s="6" r="B11">
        <v>80909</v>
      </c>
    </row>
    <row spans="1:2" r="12">
      <c t="s" s="3" r="A12">
        <v>119</v>
      </c>
    </row>
    <row spans="1:2" r="13">
      <c t="s" s="4" r="A13">
        <v>99</v>
      </c>
      <c t="n" s="6" r="B13">
        <v>2244</v>
      </c>
    </row>
    <row spans="1:2" r="14">
      <c t="s" s="4" r="A14">
        <v>120</v>
      </c>
      <c t="n" s="6" r="B14">
        <v>1391</v>
      </c>
    </row>
    <row spans="1:2" r="15">
      <c t="s" s="4" r="A15">
        <v>121</v>
      </c>
      <c t="n" s="6" r="B15">
        <v>-1</v>
      </c>
    </row>
    <row spans="1:2" r="16">
      <c t="s" s="4" r="A16">
        <v>115</v>
      </c>
      <c t="n" s="6" r="B16">
        <v>3634</v>
      </c>
    </row>
    <row spans="1:2" r="17">
      <c t="s" s="4" r="A17">
        <v>122</v>
      </c>
      <c t="n" s="6" r="B17">
        <v>30</v>
      </c>
    </row>
    <row spans="1:2" r="18">
      <c t="s" s="4" r="A18">
        <v>123</v>
      </c>
      <c t="n" s="6" r="B18">
        <v>-771</v>
      </c>
    </row>
    <row spans="1:2" r="19">
      <c t="s" s="4" r="A19">
        <v>126</v>
      </c>
      <c t="n" s="7" r="B19">
        <v>838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67</v>
      </c>
    </row>
    <row spans="1:3" r="3">
      <c t="s" s="3" r="A3">
        <v>128</v>
      </c>
    </row>
    <row spans="1:3" r="4">
      <c t="s" s="4" r="A4">
        <v>99</v>
      </c>
      <c t="n" s="7" r="B4">
        <v>2244</v>
      </c>
      <c t="n" s="7" r="C4">
        <v>1927</v>
      </c>
    </row>
    <row spans="1:3" r="5">
      <c t="s" s="3" r="A5">
        <v>129</v>
      </c>
    </row>
    <row spans="1:3" r="6">
      <c t="s" s="4" r="A6">
        <v>130</v>
      </c>
      <c t="n" s="6" r="B6">
        <v>-8995</v>
      </c>
      <c t="n" s="6" r="C6">
        <v>-16451</v>
      </c>
    </row>
    <row spans="1:3" r="7">
      <c t="s" s="4" r="A7">
        <v>131</v>
      </c>
      <c t="n" s="6" r="B7">
        <v>10173</v>
      </c>
      <c t="n" s="6" r="C7">
        <v>15450</v>
      </c>
    </row>
    <row spans="1:3" r="8">
      <c t="s" s="4" r="A8">
        <v>132</v>
      </c>
      <c t="n" s="6" r="B8">
        <v>598</v>
      </c>
      <c t="n" s="6" r="C8">
        <v>521</v>
      </c>
    </row>
    <row spans="1:3" r="9">
      <c t="s" s="4" r="A9">
        <v>133</v>
      </c>
      <c t="n" s="6" r="B9">
        <v>15</v>
      </c>
      <c t="n" s="6" r="C9">
        <v>19</v>
      </c>
    </row>
    <row spans="1:3" r="10">
      <c t="s" s="4" r="A10">
        <v>122</v>
      </c>
      <c t="n" s="6" r="B10">
        <v>30</v>
      </c>
      <c t="n" s="6" r="C10">
        <v>21</v>
      </c>
    </row>
    <row spans="1:3" r="11">
      <c t="s" s="4" r="A11">
        <v>84</v>
      </c>
      <c t="n" s="6" r="B11">
        <v>-253</v>
      </c>
      <c t="n" s="6" r="C11">
        <v>-393</v>
      </c>
    </row>
    <row spans="1:3" r="12">
      <c t="s" s="4" r="A12">
        <v>85</v>
      </c>
      <c t="n" s="6" r="B12">
        <v>-250</v>
      </c>
      <c t="n" s="6" r="C12">
        <v>-380</v>
      </c>
    </row>
    <row spans="1:3" r="13">
      <c t="s" s="4" r="A13">
        <v>87</v>
      </c>
      <c t="n" s="6" r="B13">
        <v>-32</v>
      </c>
      <c t="n" s="6" r="C13">
        <v>-1</v>
      </c>
    </row>
    <row spans="1:3" r="14">
      <c t="s" s="4" r="A14">
        <v>79</v>
      </c>
      <c t="n" s="6" r="B14">
        <v>296</v>
      </c>
      <c t="n" s="6" r="C14">
        <v>287</v>
      </c>
    </row>
    <row spans="1:3" r="15">
      <c t="s" s="3" r="A15">
        <v>134</v>
      </c>
    </row>
    <row spans="1:3" r="16">
      <c t="s" s="4" r="A16">
        <v>135</v>
      </c>
      <c t="n" s="6" r="B16">
        <v>147</v>
      </c>
      <c t="n" s="6" r="C16">
        <v>98</v>
      </c>
    </row>
    <row spans="1:3" r="17">
      <c t="s" s="4" r="A17">
        <v>42</v>
      </c>
      <c t="n" s="6" r="B17">
        <v>-299</v>
      </c>
      <c t="n" s="6" r="C17">
        <v>-517</v>
      </c>
    </row>
    <row spans="1:3" r="18">
      <c t="s" s="4" r="A18">
        <v>50</v>
      </c>
      <c t="n" s="6" r="B18">
        <v>3000</v>
      </c>
      <c t="n" s="6" r="C18">
        <v>6411</v>
      </c>
    </row>
    <row spans="1:3" r="19">
      <c t="s" s="4" r="A19">
        <v>136</v>
      </c>
      <c t="n" s="6" r="B19">
        <v>4430</v>
      </c>
      <c t="n" s="6" r="C19">
        <v>5065</v>
      </c>
    </row>
    <row spans="1:3" r="20">
      <c t="s" s="4" r="A20">
        <v>137</v>
      </c>
      <c t="n" s="6" r="B20">
        <v>6674</v>
      </c>
      <c t="n" s="6" r="C20">
        <v>6992</v>
      </c>
    </row>
    <row spans="1:3" r="21">
      <c t="s" s="3" r="A21">
        <v>138</v>
      </c>
    </row>
    <row spans="1:3" r="22">
      <c t="s" s="4" r="A22">
        <v>139</v>
      </c>
      <c t="n" s="6" r="B22">
        <v>13370</v>
      </c>
      <c t="n" s="6" r="C22">
        <v>8536</v>
      </c>
    </row>
    <row spans="1:3" r="23">
      <c t="s" s="4" r="A23">
        <v>140</v>
      </c>
      <c t="n" s="6" r="B23">
        <v>8247</v>
      </c>
      <c t="n" s="6" r="C23">
        <v>12864</v>
      </c>
    </row>
    <row spans="1:3" r="24">
      <c t="s" s="4" r="A24">
        <v>141</v>
      </c>
      <c t="n" s="6" r="B24">
        <v>-26047</v>
      </c>
      <c t="n" s="6" r="C24">
        <v>-31184</v>
      </c>
    </row>
    <row spans="1:3" r="25">
      <c t="s" s="4" r="A25">
        <v>142</v>
      </c>
      <c t="n" s="6" r="B25">
        <v>641</v>
      </c>
      <c t="n" s="6" r="C25">
        <v>-2537</v>
      </c>
    </row>
    <row spans="1:3" r="26">
      <c t="s" s="4" r="A26">
        <v>143</v>
      </c>
      <c t="n" s="6" r="B26">
        <v>-387</v>
      </c>
      <c t="n" s="6" r="C26">
        <v>-62</v>
      </c>
    </row>
    <row spans="1:3" r="27">
      <c t="s" s="4" r="A27">
        <v>144</v>
      </c>
      <c t="n" s="6" r="B27">
        <v>209</v>
      </c>
      <c t="n" s="6" r="C27">
        <v>16</v>
      </c>
    </row>
    <row spans="1:3" r="28">
      <c t="s" s="4" r="A28">
        <v>145</v>
      </c>
      <c t="n" s="6" r="B28">
        <v>-116</v>
      </c>
      <c t="n" s="6" r="C28">
        <v>-104</v>
      </c>
    </row>
    <row spans="1:3" r="29">
      <c t="s" s="4" r="A29">
        <v>146</v>
      </c>
      <c t="n" s="6" r="B29">
        <v>-4083</v>
      </c>
      <c t="n" s="6" r="C29">
        <v>-12471</v>
      </c>
    </row>
    <row spans="1:3" r="30">
      <c t="s" s="3" r="A30">
        <v>147</v>
      </c>
    </row>
    <row spans="1:3" r="31">
      <c t="s" s="4" r="A31">
        <v>148</v>
      </c>
      <c t="n" s="6" r="B31">
        <v>3821</v>
      </c>
      <c t="n" s="6" r="C31">
        <v>15424</v>
      </c>
    </row>
    <row spans="1:3" r="32">
      <c t="s" s="4" r="A32">
        <v>149</v>
      </c>
      <c t="n" s="6" r="B32">
        <v>1000</v>
      </c>
      <c t="n" s="6" r="C32">
        <v>0</v>
      </c>
    </row>
    <row spans="1:3" r="33">
      <c t="s" s="4" r="A33">
        <v>150</v>
      </c>
      <c t="n" s="6" r="B33">
        <v>-15000</v>
      </c>
      <c t="n" s="6" r="C33">
        <v>-4000</v>
      </c>
    </row>
    <row spans="1:3" r="34">
      <c t="s" s="4" r="A34">
        <v>151</v>
      </c>
      <c t="n" s="6" r="B34">
        <v>6751</v>
      </c>
      <c t="n" s="6" r="C34">
        <v>-768</v>
      </c>
    </row>
    <row spans="1:3" r="35">
      <c t="s" s="4" r="A35">
        <v>152</v>
      </c>
      <c t="n" s="6" r="B35">
        <v>-771</v>
      </c>
      <c t="n" s="6" r="C35">
        <v>-713</v>
      </c>
    </row>
    <row spans="1:3" r="36">
      <c t="s" s="4" r="A36">
        <v>153</v>
      </c>
      <c t="n" s="6" r="B36">
        <v>-4199</v>
      </c>
      <c t="n" s="6" r="C36">
        <v>9943</v>
      </c>
    </row>
    <row spans="1:3" r="37">
      <c t="s" s="4" r="A37">
        <v>154</v>
      </c>
      <c t="n" s="6" r="B37">
        <v>-1608</v>
      </c>
      <c t="n" s="6" r="C37">
        <v>4464</v>
      </c>
    </row>
    <row spans="1:3" r="38">
      <c t="s" s="4" r="A38">
        <v>155</v>
      </c>
      <c t="n" s="6" r="B38">
        <v>11533</v>
      </c>
      <c t="n" s="6" r="C38">
        <v>21963</v>
      </c>
    </row>
    <row spans="1:3" r="39">
      <c t="s" s="4" r="A39">
        <v>156</v>
      </c>
      <c t="n" s="6" r="B39">
        <v>9925</v>
      </c>
      <c t="n" s="6" r="C39">
        <v>26427</v>
      </c>
    </row>
    <row spans="1:3" r="40">
      <c t="s" s="3" r="A40">
        <v>157</v>
      </c>
    </row>
    <row spans="1:3" r="41">
      <c t="s" s="4" r="A41">
        <v>158</v>
      </c>
      <c t="n" s="6" r="B41">
        <v>581</v>
      </c>
      <c t="n" s="6" r="C41">
        <v>463</v>
      </c>
    </row>
    <row spans="1:3" r="42">
      <c t="s" s="4" r="A42">
        <v>159</v>
      </c>
      <c t="n" s="6" r="B42">
        <v>235</v>
      </c>
      <c t="n" s="6" r="C42">
        <v>17</v>
      </c>
    </row>
    <row spans="1:3" r="43">
      <c t="s" s="3" r="A43">
        <v>160</v>
      </c>
    </row>
    <row spans="1:3" r="44">
      <c t="s" s="4" r="A44">
        <v>161</v>
      </c>
      <c t="n" s="7" r="B44">
        <v>10</v>
      </c>
      <c t="n" s="7" r="C44">
        <v>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Use of Estimates</vt:lpstr>
      <vt:lpstr>Acquisition Activity</vt:lpstr>
      <vt:lpstr>Securities</vt:lpstr>
      <vt:lpstr>Loans Receivable</vt:lpstr>
      <vt:lpstr>Foreclosed Real Estate</vt:lpstr>
      <vt:lpstr>Goodwill, Other Intangible Asse</vt:lpstr>
      <vt:lpstr>Concentrations of Credit Risk</vt:lpstr>
      <vt:lpstr>Earnings per Share</vt:lpstr>
      <vt:lpstr>Stock Based Compensation</vt:lpstr>
      <vt:lpstr>Adoption of New Accounting Stan</vt:lpstr>
      <vt:lpstr>Fair Value</vt:lpstr>
      <vt:lpstr>Securities (Tables)</vt:lpstr>
      <vt:lpstr>Loans Receivable (Tables)</vt:lpstr>
      <vt:lpstr>Foreclosed Real Estate (Tables)</vt:lpstr>
      <vt:lpstr>Earnings per Share (Tables)</vt:lpstr>
      <vt:lpstr>Stock Based Compensation (Table</vt:lpstr>
      <vt:lpstr>Fair Value (Tables)</vt:lpstr>
      <vt:lpstr>Acquisition Activity (Details T</vt:lpstr>
      <vt:lpstr>Securities (Details)</vt:lpstr>
      <vt:lpstr>Securities (Details 1)</vt:lpstr>
      <vt:lpstr>Securities (Details 2)</vt:lpstr>
      <vt:lpstr>Securities (Details 3)</vt:lpstr>
      <vt:lpstr>Securities (Details 4)</vt:lpstr>
      <vt:lpstr>Securities (Details Textual)</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Textu</vt:lpstr>
      <vt:lpstr>Foreclosed Real Estate (Details</vt:lpstr>
      <vt:lpstr>Goodwill, Other Intangible As41</vt:lpstr>
      <vt:lpstr>Earnings per Share (Details)</vt:lpstr>
      <vt:lpstr>Stock Based Compensation (Detai</vt:lpstr>
      <vt:lpstr>Stock Based Compensation (Det44</vt:lpstr>
      <vt:lpstr>Stock Based Compensation (Det45</vt:lpstr>
      <vt:lpstr>Fair Value (Details)</vt:lpstr>
      <vt:lpstr>Fair Value (Details 1)</vt:lpstr>
      <vt:lpstr>Fair Value (Details 2)</vt:lpstr>
      <vt:lpstr>Fair Value (Details 3)</vt:lpstr>
      <vt:lpstr>Fair Value (Details 4)</vt:lpstr>
      <vt:lpstr>Fair Value (Details 5)</vt:lpstr>
      <vt:lpstr>Fair Valu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3:31:36Z</dcterms:created>
  <dcterms:modified xmlns:dcterms="http://purl.org/dc/terms/" xmlns:xsi="http://www.w3.org/2001/XMLSchema-instance" xsi:type="dcterms:W3CDTF">2016-04-28T13:31:36Z</dcterms:modified>
  <dc:title xmlns:dc="http://purl.org/dc/elements/1.1/">Untitled</dc:title>
  <dc:description xmlns:dc="http://purl.org/dc/elements/1.1/"/>
  <dc:subject xmlns:dc="http://purl.org/dc/elements/1.1/"/>
  <cp:keywords/>
  <cp:category/>
</cp:coreProperties>
</file>